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ORGANIZATION AND SUMMARY" sheetId="7" r:id="rId7"/>
    <s:sheet name="NOTE 2 CAPITAL STOCK AND SHARE-" sheetId="8" r:id="rId8"/>
    <s:sheet name="NOTE 3 OTHER CURRENT ASSETS" sheetId="9" r:id="rId9"/>
    <s:sheet name="NOTE 4 PROPERTY AND EQUIPMENT" sheetId="10" r:id="rId10"/>
    <s:sheet name="NOTE 5 SHORT-TERM NOTES PAYABLE" sheetId="11" r:id="rId11"/>
    <s:sheet name="NOTE 6 CONVERTIBLE NOTE PAYABLE" sheetId="12" r:id="rId12"/>
    <s:sheet name="NOTE 7 LONG-TERM DEBT" sheetId="13" r:id="rId13"/>
    <s:sheet name="NOTE 8 INCOME TAXES" sheetId="14" r:id="rId14"/>
    <s:sheet name="NOTE 9 COMMITMENTS AND CONTINGE" sheetId="15" r:id="rId15"/>
    <s:sheet name="NOTE 10 RELATED PARTY TRANSACTI" sheetId="16" r:id="rId16"/>
    <s:sheet name="NOTE 11 SUBSEQUENT EVENTS" sheetId="17" r:id="rId17"/>
    <s:sheet name="Accounting Policies, by Policy " sheetId="18" r:id="rId18"/>
    <s:sheet name="NOTE 2 CAPITAL STOCK AND SHAR19" sheetId="19" r:id="rId19"/>
    <s:sheet name="NOTE 4 PROPERTY AND EQUIPMENT (" sheetId="20" r:id="rId20"/>
    <s:sheet name="NOTE 5 SHORT-TERM NOTES PAYAB21" sheetId="21" r:id="rId21"/>
    <s:sheet name="NOTE 6 CONVERTIBLE NOTE PAYAB22" sheetId="22" r:id="rId22"/>
    <s:sheet name="NOTE 7 LONG-TERM DEBT (Tables)" sheetId="23" r:id="rId23"/>
    <s:sheet name="NOTE 9 COMMITMENTS AND CONTIN24" sheetId="24" r:id="rId24"/>
    <s:sheet name="NOTE 1 ORGANIZATION AND SUMMA25" sheetId="25" r:id="rId25"/>
    <s:sheet name="NOTE 2 CAPITAL STOCK AND SHAR26" sheetId="26" r:id="rId26"/>
    <s:sheet name="NOTE 2                  CAPITAL" sheetId="27" r:id="rId27"/>
    <s:sheet name="NOTE 3 OTHER CURRENT ASSETS (De" sheetId="28" r:id="rId28"/>
    <s:sheet name="NOTE 4 PROPERTY AND EQUIPMENT29" sheetId="29" r:id="rId29"/>
    <s:sheet name="NOTE 4                  PROPERT" sheetId="30" r:id="rId30"/>
    <s:sheet name="NOTE 5 SHORT-TERM NOTES PAYAB31" sheetId="31" r:id="rId31"/>
    <s:sheet name="NOTE 5                  SHORT-T" sheetId="32" r:id="rId32"/>
    <s:sheet name="NOTE 5                  SHORT33" sheetId="33" r:id="rId33"/>
    <s:sheet name="NOTE 6 CONVERTIBLE NOTE PAYAB34" sheetId="34" r:id="rId34"/>
    <s:sheet name="NOTE 6                  CONVERT" sheetId="35" r:id="rId35"/>
    <s:sheet name="NOTE 6                  CONVE36" sheetId="36" r:id="rId36"/>
    <s:sheet name="NOTE 7                  LONG-TE" sheetId="37" r:id="rId37"/>
    <s:sheet name="NOTE 7                  LONG-38" sheetId="38" r:id="rId38"/>
    <s:sheet name="NOTE 7                  LONG-39" sheetId="39" r:id="rId39"/>
    <s:sheet name="NOTE 8 INCOME TAXES (Details)" sheetId="40" r:id="rId40"/>
    <s:sheet name="NOTE 9 COMMITMENTS AND CONTIN41" sheetId="41" r:id="rId41"/>
    <s:sheet name="NOTE 9                  COMMITM" sheetId="42" r:id="rId42"/>
    <s:sheet name="NOTE 9                  COMMI43" sheetId="43" r:id="rId43"/>
    <s:sheet name="NOTE 10 RELATED PARTY TRANSAC44" sheetId="44" r:id="rId44"/>
    <s:sheet name="NOTE 11 SUBSEQUENT EVENTS (Deta" sheetId="45" r:id="rId45"/>
  </s:sheets>
  <s:definedNames/>
  <s:calcPr calcId="124519" calcMode="auto" fullCalcOnLoad="1"/>
</s:workbook>
</file>

<file path=xl/sharedStrings.xml><?xml version="1.0" encoding="utf-8"?>
<sst xmlns="http://schemas.openxmlformats.org/spreadsheetml/2006/main" uniqueCount="440">
  <si>
    <t>Document And Entity Information - USD ($)</t>
  </si>
  <si>
    <t>12 Months Ended</t>
  </si>
  <si>
    <t>Dec. 31, 2015</t>
  </si>
  <si>
    <t>Mar. 25, 2016</t>
  </si>
  <si>
    <t>Jun. 30, 2015</t>
  </si>
  <si>
    <t>Document and Entity Information [Abstract]</t>
  </si>
  <si>
    <t>Entity Registrant Name</t>
  </si>
  <si>
    <t>Oro East Mining,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Inventories</t>
  </si>
  <si>
    <t>Prepaid expenses</t>
  </si>
  <si>
    <t>Other current assets</t>
  </si>
  <si>
    <t>Total current assets</t>
  </si>
  <si>
    <t>Property and equipment, net of accumulated depreciation of $239,758 and $106,669, respectively</t>
  </si>
  <si>
    <t>TOTAL ASSETS</t>
  </si>
  <si>
    <t>Current liabilities:</t>
  </si>
  <si>
    <t>Current portion of long-term debt</t>
  </si>
  <si>
    <t>Current portion of capital lease obligation</t>
  </si>
  <si>
    <t>Accounts payable</t>
  </si>
  <si>
    <t>Short-term notes payable</t>
  </si>
  <si>
    <t>Convertible note payable, net of unamortized discount of $1,250 and $81,222, respectively</t>
  </si>
  <si>
    <t>Other accrued liabilities</t>
  </si>
  <si>
    <t>Advances-related party</t>
  </si>
  <si>
    <t>Total current liabilities</t>
  </si>
  <si>
    <t>Capital lease obligation, less current portion</t>
  </si>
  <si>
    <t>Long-term debt, less current portion</t>
  </si>
  <si>
    <t>TOTAL LIABILITIES</t>
  </si>
  <si>
    <t>COMMITMENTS AND CONTINGENCIES</t>
  </si>
  <si>
    <t xml:space="preserve"> </t>
  </si>
  <si>
    <t>STOCKHOLDERS' DEFICIT</t>
  </si>
  <si>
    <t>Preferred stock, $.0001 par value per share, 10,000,000 shares authorized; no shares issued and outstanding</t>
  </si>
  <si>
    <t>Common stock, $.0001 par value per share, 2,000,000,000 shares authorized; 581,873,800 and 580,883,200 shares issued and outstanding, respectively</t>
  </si>
  <si>
    <t>Additional paid-in capital</t>
  </si>
  <si>
    <t>Accumulated deficit</t>
  </si>
  <si>
    <t>Accumulated other comprehensive loss</t>
  </si>
  <si>
    <t>Total Oro East Mining Inc. stockholders’ deficit</t>
  </si>
  <si>
    <t>Noncontrolling interest</t>
  </si>
  <si>
    <t>TOTAL STOCKHOLDERS' DEFICIT</t>
  </si>
  <si>
    <t>TOTAL LIABILITIES AND STOCKHOLDERS' DEFICIT</t>
  </si>
  <si>
    <t>CONSOLIDATED BALANCE SHEETS (Parentheticals) - USD ($)</t>
  </si>
  <si>
    <t>Property and equipment, depreciation (in Dollars)</t>
  </si>
  <si>
    <t>Unamortized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Revenues:</t>
  </si>
  <si>
    <t>Sales of gold concentrates, net</t>
  </si>
  <si>
    <t>Cost of revenues</t>
  </si>
  <si>
    <t>Gross profit</t>
  </si>
  <si>
    <t>Operating expenses:</t>
  </si>
  <si>
    <t>General and administrative</t>
  </si>
  <si>
    <t>Total operating expenses</t>
  </si>
  <si>
    <t>Other income (expense):</t>
  </si>
  <si>
    <t>Interest expense</t>
  </si>
  <si>
    <t>Loss on disposal of assets</t>
  </si>
  <si>
    <t>Foreign currency loss</t>
  </si>
  <si>
    <t>Other income</t>
  </si>
  <si>
    <t>Total other expense</t>
  </si>
  <si>
    <t>Net loss</t>
  </si>
  <si>
    <t>Net loss attributable to noncontrolling interest</t>
  </si>
  <si>
    <t>Net loss attributable to Oro East Mining Inc.</t>
  </si>
  <si>
    <t>Other comprehensive loss,</t>
  </si>
  <si>
    <t>Foreign currency translation adjustment</t>
  </si>
  <si>
    <t>Comprehensive loss</t>
  </si>
  <si>
    <t>Net loss attributable to Oro East Mining Inc. common stockholders per share - Basic and diluted (in Dollars per share)</t>
  </si>
  <si>
    <t>Weighted average number of common shares outstanding (in Shares)</t>
  </si>
  <si>
    <t>CONSOLIDATED STATEMENTS OF STOCKHOLDER'S EQUITY ( DEFICIT) - USD ($)</t>
  </si>
  <si>
    <t>Common Stock [Member]</t>
  </si>
  <si>
    <t>Additional Paid-in Capital [Member]</t>
  </si>
  <si>
    <t>Retained Earnings [Member]</t>
  </si>
  <si>
    <t>AOCI Attributable to Parent [Member]</t>
  </si>
  <si>
    <t>Parent [Member]</t>
  </si>
  <si>
    <t>Noncontrolling Interest [Member]</t>
  </si>
  <si>
    <t>Total</t>
  </si>
  <si>
    <t>Balance at Dec. 31, 2013</t>
  </si>
  <si>
    <t>Balance (in Shares) at Dec. 31, 2013</t>
  </si>
  <si>
    <t>Shares issued for services</t>
  </si>
  <si>
    <t>Shares issued for services (in Shares)</t>
  </si>
  <si>
    <t>Shares issued for settlement of accrued salaries</t>
  </si>
  <si>
    <t>Shares issued for settlement of accrued salaries (in Shares)</t>
  </si>
  <si>
    <t>Debt conversion</t>
  </si>
  <si>
    <t>Debt conversion (in Shares)</t>
  </si>
  <si>
    <t>Convertible notes issuance at discount</t>
  </si>
  <si>
    <t>Other comprehensive loss</t>
  </si>
  <si>
    <t>Balance at Dec. 31, 2014</t>
  </si>
  <si>
    <t>Balance (in Shares) at Dec. 31, 2014</t>
  </si>
  <si>
    <t>Balance at Dec. 31, 2015</t>
  </si>
  <si>
    <t>Balance (in Shares) at Dec. 31, 2015</t>
  </si>
  <si>
    <t>CONSOLIDATED STATEMENTS OF CASH FLOWS - USD ($)</t>
  </si>
  <si>
    <t>CASH FLOW FROM OPERATING ACTIVITIES:</t>
  </si>
  <si>
    <t>Adjustments to reconcile net loss to net cash used in operating activities:</t>
  </si>
  <si>
    <t>Depreciation</t>
  </si>
  <si>
    <t>Share-based compensation</t>
  </si>
  <si>
    <t>Amortization of debt discount</t>
  </si>
  <si>
    <t>Changes in operating assets and liabilities:</t>
  </si>
  <si>
    <t>Accounts receivable</t>
  </si>
  <si>
    <t>Prepaid expenses and other current assets</t>
  </si>
  <si>
    <t>Accrued liabilities</t>
  </si>
  <si>
    <t>Net cash used in operating activities</t>
  </si>
  <si>
    <t>CASH FLOW FROM INVESTING ACTIVITIES:</t>
  </si>
  <si>
    <t>Purchases of property and equipment</t>
  </si>
  <si>
    <t>Net cash used in investing activities</t>
  </si>
  <si>
    <t>CASH FLOW FROM FINANCING ACTIVITIES:</t>
  </si>
  <si>
    <t>Principal payments under capital lease obligation</t>
  </si>
  <si>
    <t>Proceeds from short-term notes</t>
  </si>
  <si>
    <t>Proceeds from convertible</t>
  </si>
  <si>
    <t>Repayment of short-term notes</t>
  </si>
  <si>
    <t>Repayment of convertible notes</t>
  </si>
  <si>
    <t>Repayment of long-term debt</t>
  </si>
  <si>
    <t>Proceeds from shareholder advances</t>
  </si>
  <si>
    <t>Repayment of shareholder advances</t>
  </si>
  <si>
    <t>Net cash provided by financing activities</t>
  </si>
  <si>
    <t>Effect of exchange rate on cash</t>
  </si>
  <si>
    <t>NET INCREASE (DECREASE) IN CASH</t>
  </si>
  <si>
    <t>CASH AT BEGINNING OF PERIOD</t>
  </si>
  <si>
    <t>CASH AT END OF PERIOD</t>
  </si>
  <si>
    <t>SUPPLEMENTAL DISCLOSURE OF CASH FLOW INFORMATION:</t>
  </si>
  <si>
    <t>Interest paid</t>
  </si>
  <si>
    <t>NON-CASH INVESTING AND FINANCING ACTIVITIES:</t>
  </si>
  <si>
    <t>Share issuance for conversion of notes</t>
  </si>
  <si>
    <t>Share issuance for conversion of accrued salary</t>
  </si>
  <si>
    <t>Convertible note issued at discount</t>
  </si>
  <si>
    <t>NOTE 1 ORGANIZATION AND SUMMARY OF SIGNIFICANT ACCOUNTING POLICIES</t>
  </si>
  <si>
    <t>Accounting Policies [Abstract]</t>
  </si>
  <si>
    <t>Organization, Consolidation and Presentation of Financial Statements Disclosure and Significant Accounting Policies [Text Block]</t>
  </si>
  <si>
    <t xml:space="preserve">NOTE 1 ORGANIZATION AND SUMMARY OF SIGNIFICANT ACCOUNTING POLICIES
(a) Organization and Business
Oro East Mining, Inc. (“we”, “our”, or the “Company”) was incorporated in Delaware on February 15, 2008 for the purpose of raising capital that is intended to be used in connection with its business plan which may include a possible merger, acquisition or other business combination with an operating business.
The Company’s primary business focus at present is the development of its three substantial piles of crushed gold ores (“WMUs”) at an aggregate mine in Carson Hill, California (the “Carson Hill Project”) owned and managed by the Company’s privately held subsidiary, Oro East Mariposa, LLC (“Oro East Mariposa”), a California limited liability company. Additionally, the Company continued its inquiry into various possible asset acquisitions to expand its mining production operations. Due diligence for various assets and preliminary negotiations commenced to seek further asset acquisitions for the Company.
(b) Emerging Growth Company
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
(c) Basis of Consolidation
The consolidated financial statements include the accounts of the Company and its wholly owned subsidiaries. All significant intercompany accounts and transactions have been eliminated.
(d) Stock Split
A twenty-for-one forward stock split was effected on June 12, 2014. All share and per share information has been adjusted retroactively to reflect the stock split.
(e) Use of Estimates
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f) Cash and Cash Equivalents
Cash consists of deposits with banks or other financial institutions. The Company considers all highly liquid investments with original maturity of three months or less to be cash equivalents. There were no cash equivalents as of December 31, 2015 and 2014.
(g) Inventories
Inventories consist of chemical reagents carried at cost not to exceed their net realizable value. Cost related to chemical reagents includes applicable taxes and freights and is determined by the weighted moving average method determined on a first-in, first-out, basis.
(h)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 Impairment of Long-Lived Assets
The Company reviews the carrying value of long-lived assets, including property and equipment, for impairment whenever events and circumstances indicate that the carrying value of an asset may not be recoverable from the estimated future cash flows expected to result from its use and eventual disposition. The factors considered by management in performing this assessment include current operating results, trends and prospects, the manner in which the asset is used, and the effect of obsolescence, demand, competition, and economic factors. Based on this assessment, the Company has not identified such impairment losses as of December 3,1 2015 and 2014.
(j) Revenue Recognition
Revenue from gold concentrate sales is recognized when the title and risk of loss pass to the buyer and when collectability is reasonably assured. The title and risk of loss is passed to the buyer based on the terms of the sales contract entered into with the buyer when the gold concentrates are shipped at the loading port.
Revenue is recorded and buyer is invoiced based on a provisional sales price as determined in accordance with the terms as specified in the sales contract at the time of shipment. Upon final settlement with the buyer (generally one to two months from the shipment date), the provisional sales price is adjusted based on the contract terms. Between shipment and final settlement, changes in gold futures settlement price on the Commodity Exchange Inc. (“COMEX”) result in adjustment to the revenue. The gold concentrate sales contain an embedded derivative that is required to be bifurcated from the host contract, which is the sale of the metal gold contained in the concentrates at the COMEX gold future settlement prices as specified in the contract. The embedded derivative does not qualify for hedge accounting and is adjusted to fair value through earnings each reporting period, using the COMEX gold future settlement prices at period-end, until final settlement.
(k) Share-based Compensation
The Company recognizes the services received in a share-based payment transaction as the services are received. The services received are measured at the fair value of the equity instruments issued. See Note 2.
(l) Income Taxes
Income taxes are recognized for under the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
(m) Foreign Currency Translation
The consolidated financial statements are presented in United States dollars. Foreign denominated monetary assets and liabilities are translated into their United States dollar equivalents using foreign exchange rates which prevailed at the balance sheet date. Revenue and expenses are translated at average rates of exchange prevailing during the year. Gains or losses resulting from foreign currency transactions are included in results of operations, and translation adjustments are recorded to Other Comprehensive Income.
(n) Earnings (Loss) per Common Share
Basic earnings (loss) per share is calculated using the weighted-average number of common shares outstanding during each reporting period. Diluted earnings (loss) per share includes potentially dilutive securities such as outstanding options and warrants, using various methods such as the treasury stock or modified treasury stock method in the determination of dilutive shares outstanding during each reporting period.
(o) Concentrations
Major Customers
During 2014, all of the Company’s revenues were from one customer.
Credit Risk
Financial instruments that potentially subject the Company to concentration of credit risk consist primarily of cash and trade receivables. The Company’s cash are held at various recognized financial institutions, and we do not believe significant concentration of credit risk exists. The Company performed credit evaluation of its customer’s financial condition, and the receivables were secured by the letter of credit issued per contract terms. Therefore, we do not believe a significant risk of loss exists from a concentration of credit.
(p) Recent Accounting Pronouncements
We do not expect the adoption of recently issued accounting pronouncements to have a significant impact on the Company’s results of operations, financial position or cash flow.
(q) Reclassification
Certain prior period amounts have been reclassified to conform with current period presentation.
(r) Going Concern
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9,556,698 and a negative working capital of $3,361,490 at December 31, 2015.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 </t>
  </si>
  <si>
    <t>NOTE 2 CAPITAL STOCK AND SHARE-BASED COMPENSATION</t>
  </si>
  <si>
    <t>Disclosure Text Block Supplement [Abstract]</t>
  </si>
  <si>
    <t>Shareholders' Equity and Share-based Payments [Text Block]</t>
  </si>
  <si>
    <t xml:space="preserve">NOTE 2 CAPITAL STOCK AND SHARE-BASED COMPENSATION
The Company issued 990,600 and 14,957,400 common shares for services and recognized a total of $346,918 and $1,120,637 share-based payment expenses during 2015 and 2014, respectively. The Company also issued 160,000 common shares to pay for the accrued salaries of $16,000 during 2014. The Company did not issue any shares for cash during 2015 and 2014.
The Company issued 22,400,000 common shares for conversion of $460,000 short-term notes during 2014.
As of December 31, 2015, there were 97,352,100 shares available for grant under the 2013 Stock Incentive Plan (the “Plan”). Below is a summary of the status of the Company’s nonvested restricted stock units (“RSUs”) as of December 31, 2015 and 2014 and changes during the years ended December 31, 2015 and 2014:
2015
Nonvested RSUs
Number of RSUs
Weighted-Average Grant
Date Fair Value
Nonvested at January 1, 2015
2,100,600
$
0.15
Granted
-
-
Vested
(230,100
)
0.16
Forfeited
-
-
Nonvested at December 31, 2015
1,870,500
$
0.09
2014
Nonvested RSUs
Number of RSUs
Weighted-Average Grant
Date Fair Value
Nonvested at January 1, 2014
1,534,000
$
0.15
Granted
1,800,000
0.17
Vested
(153,400
)
0.16
Forfeited
(1,080,000
)
0.08
Nonvested at December 31, 2014
2,100,600
$
0.15 </t>
  </si>
  <si>
    <t>NOTE 3 OTHER CURRENT ASSETS</t>
  </si>
  <si>
    <t>Other Current Assets [Text Block]</t>
  </si>
  <si>
    <t>NOTE 3 OTHER CURRENT ASSETS
In December 2013, Oro East Mariposa entered into an Asset Purchase and Option Agreement (the “Agreement”) with Sutton Enterprises, a general partnership. Oro East Mariposa made payments totaling about $127,000 to Sutton Enterprises that will be applied towards the purchase price per the Agreement. The said payment was included and presented as “Other Current Assets” on the consolidated financial statements. The project has been placed on hold due to the severe drought in California but is expected to continue in the second half of 2016.</t>
  </si>
  <si>
    <t>NOTE 4 PROPERTY AND EQUIPMENT</t>
  </si>
  <si>
    <t>Property, Plant and Equipment [Abstract]</t>
  </si>
  <si>
    <t>Property, Plant and Equipment Disclosure [Text Block]</t>
  </si>
  <si>
    <t xml:space="preserve">NOTE 4 PROPERTY AND EQUIPMENT
A summary of property and equipment and useful lives is as follows:
December 31,
Useful life
2015
2014
(in years)
Mining and lab equipment
$
34,557
$
34,557
7
Improvements
127,033
127,033
5
Refinery plant machinery
585,086
585,086
5
Trucks and autos
1,800
1,800
5 - 7
Office furniture and equipment
16,903
16,328
5 - 7
Total
765,379
764,714
Less: accumulated depreciation
(239,758
)
(106,669
)
$
525,621
$
658,045
The Company recorded depreciation expense of $133,089 and $124,962 for 2015 and 2014, respectively. </t>
  </si>
  <si>
    <t>NOTE 5 SHORT-TERM NOTES PAYABLE</t>
  </si>
  <si>
    <t>Disclosure Text Block [Abstract]</t>
  </si>
  <si>
    <t>Short-term Debt [Text Block]</t>
  </si>
  <si>
    <t>NOTE 5 SHORT-TERM NOTES PAYABLE
A summary of the short-term notes payable is as follows:
As of
December 31,
2015
As of
December 31,
2014
Fixed-rate 15% note, due April 1, 2015 (1)
$
-
$
50,000
Fixed-rate 12% note, due April 30, 2016 (3)
100,000
100,000
Fixed-rate 12% note, due April 30, 2016 (3)
100,000
100,000
Fixed-rate 15% note, due April 30, 2016 (3)
800,000
800,000
Fixed-rate 12% note, due June 21, 2016 (2)
100,000
100,000
$
1,100,000
$
1,150,000
(1)
The note was paid off on March 31, 2015
(2)
The note was extended in December 2015 from its previous maturity date
(3)
The notes were extended in November 2015 from their previous maturity dates
All notes are unsecured, and the Company has accrued interest of $221,790 as of December 31, 2015.</t>
  </si>
  <si>
    <t>NOTE 6 CONVERTIBLE NOTE PAYABLE</t>
  </si>
  <si>
    <t>Debt Disclosure [Abstract]</t>
  </si>
  <si>
    <t>Debt Disclosure [Text Block]</t>
  </si>
  <si>
    <t>NOTE 6 CONVERTIBLE NOTE PAYABLE
A summary of the convertible notes payable is as below:
As of
December 31,
2015
As of
December 31,
2014
Fixed-rate 12% convertible note, conversion price $0.04/share, due April 14, 2016 ( 2)
$
500,000
$
500,000
Fixed-rate 12% convertible note, conversion price $0.20/share, due February 20, 2015 ( 1)
-
20,000
Fixed-rate 12% convertible note, conversion price $0.20/share, due February 28, 2015 ( 1)
-
25,000
Fixed-rate 12% convertible note, conversion price $0.20/share, due March 16, 2015 ( 1)
-
30,000
Fixed-rate 12% convertible note, conversion price $0.04/share, due April 14, 2016 ( 2)
20,000
20,000
Fixed-rate 12% convertible note, conversion price $0.04/share, due April 23, 2016 ( 2)
40,000
40,000
Fixed-rate 12% convertible note, conversion price $0.03/share, due May 17, 2016 ( 2)
30,000
30,000
Fixed-rate 12% convertible note, conversion price $0.04/share, due June 1, 2016 ( 2)
17,000
17,000
Fixed-rate 12% convertible note, conversion price $0.03/share, due June 10, 2016 ( 2)
10,000
10,000
Fixed-rate 8% convertible note, conversion price $0.02/share, due July 21, 2016 ( 2)
720,000
-
Fixed-rate 8% convertible note, conversion price $0.03/share, due June 30, 2016 ( 2)
30,000
-
Fixed-rate 8% convertible note, conversion price $0.02/share, due July 30, 2016 ( 2)
30,000
-
Fixed-rate 8% convertible note, conversion price $0.02/share, due August 26, 2016 ( 2)
40,000
-
Fixed-rate 8% convertible note, conversion price $0.04/share, due March 25, 2016
30,000
-
Fixed-rate 8% convertible note, conversion price $0.04/share, due April 26, 2016
60,000
-
Fixed-rate 8% convertible note, conversion price $0.04/share, due May 3, 2016
30,000
-
Fixed-rate 8% convertible note, conversion price $0.05/share, due May 7, 2016
40,000
-
Total
1,597,000
692,000
Less: unamortized discount
(1,250
)
(81,222
)
$
1,595,750
$
610,778
(1)
The notes were paid off on March 16, 2015
(2)
The notes were extended from their previous maturity dates with the conversion price changed to the market price on the dates they were extended. Except for the $720,000, $30,000 and $40,000 notes, which maturities are in July and August 2016 (see Note 10), all other notes were extended in 2015. The Company analyzed the terms modification of the convertible notes under ASC 470-60, Troubled Debt Restructurings ASC 470-50, Extinguishment of Debt ASC 815, Derivatives and Hedging</t>
  </si>
  <si>
    <t>NOTE 7 LONG-TERM DEBT</t>
  </si>
  <si>
    <t>Long-term Debt [Text Block]</t>
  </si>
  <si>
    <t xml:space="preserve">NOTE 7 LONG-TERM DEBT
Following is a summary of all long-term debt:
December 31, 2015
December 31, 2014
Note payable to a financial institution, collateralized by equipment, due in monthly principal and interest payments of $1,918 at 29% imputed interest through October 15, 2016
$
16,838
$
32,392
Less: current maturities
(16,838
)
(15,554
)
$
-
$
16,838
Principal payments on long-term debt are due as follows:
Year ending December 31:
Total
2016
$
16,838 </t>
  </si>
  <si>
    <t>NOTE 8 INCOME TAXES</t>
  </si>
  <si>
    <t>Income Tax Disclosure [Abstract]</t>
  </si>
  <si>
    <t>Income Tax Disclosure [Text Block]</t>
  </si>
  <si>
    <t>NOTE 8 INCOME TAXES
During 2015 and 2014, the Company incurred a net operating loss and therefore has no tax liability. As of December 31, 2015, our federal net operating loss carryforwards for income tax purposes were approximately $7.5 million. If not utilized, the federal net operating loss carryforwards will begin to expire in 2028. The effective tax rate was about 34% for 2015 and 2014. The net operating loss carryforwards may be subject to various annual limitations under Section 382 of the Internal Revenue Code. Tax returns for the years ended after December 31, 2011 are subject to examinations by federal and state tax authorities.
The net deferred tax asset generated by the operating loss carry-forward has been fully reserved as we believe it is more likely than not that those assets will not be realized.
At December 31, 2015 and 2014, deferred tax asset consisted approximately of $2,500,000 and $2,000,000, respectively, with full valuation allowance for both years.</t>
  </si>
  <si>
    <t>NOTE 9 COMMITMENTS AND CONTINGENCIES</t>
  </si>
  <si>
    <t>Commitments and Contingencies Disclosure [Abstract]</t>
  </si>
  <si>
    <t>Commitments and Contingencies Disclosure [Text Block]</t>
  </si>
  <si>
    <t>NOTE 9 COMMITMENTS AND CONTINGENCIES
Capital Leases
The Company classifies the equipment lease, which is for 3 years expiring in 2016, as a capital lease. The following is an analysis of the leased equipment under capital leases by major classes.
Classes of Equipment
December 31, 2015
December 31, 2014
Mining equipment
$
12,000
$
12,000
Less: Accumulated depreciation
(4,075
)
(2,359
)
$
7,925
$
9,641
The following is a schedule by years of future minimum lease payments under capital leases together with the present value of the net minimum lease payments as of December 31, 2015.
Year ending December 31:
Total
2015
3,360
Less: Amount representing interest (a)
(189
)
Present value of net minimum lease payment (b)
$
3,171
(a)
Amount necessary to reduce net minimum lease payments to present value calculated at the Company's incremental borrowing rate at lease inception.
(b)
Reflected in the balance sheet as current obligation under capital lease of $3,171.
Tax Penalties
In July and August 2013, the Internal Revenue Service (“IRS”) issued penalties against the Company under Section 6038 and 6038A of the Internal Revenue Code for failure to file Form 5471 and 5472. The total penalty assessment was $60,000 plus interest charges. As of December 31, 2015, total penalty assessment including interest charges was about $60,323. In response, the Company filed a Reasonable Cause Statement to appeal for full abatement of the penalty, citing reasonable cause and requesting an administrative waiver or offer-in-compromise. The IRS has declined the abatement, and we are setting up an installment plan with the IRS for the payment of the assessed penalty.</t>
  </si>
  <si>
    <t>NOTE 10 RELATED PARTY TRANSACTIONS</t>
  </si>
  <si>
    <t>Related Party Transactions [Abstract]</t>
  </si>
  <si>
    <t>Related Party Transactions Disclosure [Text Block]</t>
  </si>
  <si>
    <t xml:space="preserve">NOTE 10 RELATED PARTY TRANSACTIONS
The shareholder and officer of the Company paid expenses on behalf of the Company during 2015 and 2014. As of December 31, 2015 and 2014, the Company owed shareholder and officer the amount of $217,851 and $372,017, respectively. The balances are unsecured, non-interest bearing and due on demand.
In June 2015, the Company’s CEO entered into an auto lease on behalf of the Company requiring 36 monthly payments of approximately $1,250. </t>
  </si>
  <si>
    <t>NOTE 11 SUBSEQUENT EVENTS</t>
  </si>
  <si>
    <t>Subsequent Events [Abstract]</t>
  </si>
  <si>
    <t>Subsequent Events [Text Block]</t>
  </si>
  <si>
    <t>NOTE 11 SUBSEQUENT EVENTS
On January 22, January 30, and February 26, 2016, the $720,000, $30,000, and $40,000 convertible notes were extended to July 21, July 30, and August 26, 2016, respectively, with the conversion price all changed to $0.02/share.
On January 13, February 15, and March 4, 2016, the Company issued a $20,000, $20,000, and $50,000 principal amount of 8% convertible note and due July 13, August 15, and September 4, 2016, respectively. All notes are unsecured and may be paid in full at any time prior to their maturity date without penalty. Upon maturity of the $20,000, $20,000 and $50,000 note, the holder may convert all outstanding principal and interest due at $0.03/share, $0.02/share, and $0.01/share, respectively.
On February 25, 2016, the Company issued 60,000 common shares for consulting services.</t>
  </si>
  <si>
    <t>Accounting Policies, by Policy (Policies)</t>
  </si>
  <si>
    <t>Basis of Accounting, Policy [Policy Text Block]</t>
  </si>
  <si>
    <t>(a) Organization and Business
Oro East Mining, Inc. (“we”, “our”, or the “Company”) was incorporated in Delaware on February 15, 2008 for the purpose of raising capital that is intended to be used in connection with its business plan which may include a possible merger, acquisition or other business combination with an operating business.
The Company’s primary business focus at present is the development of its three substantial piles of crushed gold ores (“WMUs”) at an aggregate mine in Carson Hill, California (the “Carson Hill Project”) owned and managed by the Company’s privately held subsidiary, Oro East Mariposa, LLC (“Oro East Mariposa”), a California limited liability company. Additionally, the Company continued its inquiry into various possible asset acquisitions to expand its mining production operations. Due diligence for various assets and preliminary negotiations commenced to seek further asset acquisitions for the Company.</t>
  </si>
  <si>
    <t>Emerging Growth Company [Policy Text Block]</t>
  </si>
  <si>
    <t>(b) Emerging Growth Company
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Consolidation, Policy [Policy Text Block]</t>
  </si>
  <si>
    <t>(c) Basis of Consolidation
The consolidated financial statements include the accounts of the Company and its wholly owned subsidiaries. All significant intercompany accounts and transactions have been eliminated.</t>
  </si>
  <si>
    <t>Stockholders' Equity, Policy [Policy Text Block]</t>
  </si>
  <si>
    <t>(d) Stock Split
A twenty-for-one forward stock split was effected on June 12, 2014. All share and per share information has been adjusted retroactively to reflect the stock split.</t>
  </si>
  <si>
    <t>Use of Estimates, Policy [Policy Text Block]</t>
  </si>
  <si>
    <t>(e) Use of Estimates
The preparation of consolidated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Cash and Cash Equivalents, Policy [Policy Text Block]</t>
  </si>
  <si>
    <t>(f) Cash and Cash Equivalents
Cash consists of deposits with banks or other financial institutions. The Company considers all highly liquid investments with original maturity of three months or less to be cash equivalents. There were no cash equivalents as of December 31, 2015 and 2014.</t>
  </si>
  <si>
    <t>Inventory, Policy [Policy Text Block]</t>
  </si>
  <si>
    <t>(g) Inventories
Inventories consist of chemical reagents carried at cost not to exceed their net realizable value. Cost related to chemical reagents includes applicable taxes and freights and is determined by the weighted moving average method determined on a first-in, first-out, basis.</t>
  </si>
  <si>
    <t>Property, Plant and Equipment, Policy [Policy Text Block]</t>
  </si>
  <si>
    <t>(h)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Impairment or Disposal of Long-Lived Assets, Policy [Policy Text Block]</t>
  </si>
  <si>
    <t>(i) Impairment of Long-Lived Assets
The Company reviews the carrying value of long-lived assets, including property and equipment, for impairment whenever events and circumstances indicate that the carrying value of an asset may not be recoverable from the estimated future cash flows expected to result from its use and eventual disposition. The factors considered by management in performing this assessment include current operating results, trends and prospects, the manner in which the asset is used, and the effect of obsolescence, demand, competition, and economic factors. Based on this assessment, the Company has not identified such impairment losses as of December 3,1 2015 and 2014.</t>
  </si>
  <si>
    <t>Revenue Recognition, Policy [Policy Text Block]</t>
  </si>
  <si>
    <t>(j) Revenue Recognition
Revenue from gold concentrate sales is recognized when the title and risk of loss pass to the buyer and when collectability is reasonably assured. The title and risk of loss is passed to the buyer based on the terms of the sales contract entered into with the buyer when the gold concentrates are shipped at the loading port.
Revenue is recorded and buyer is invoiced based on a provisional sales price as determined in accordance with the terms as specified in the sales contract at the time of shipment. Upon final settlement with the buyer (generally one to two months from the shipment date), the provisional sales price is adjusted based on the contract terms. Between shipment and final settlement, changes in gold futures settlement price on the Commodity Exchange Inc. (“COMEX”) result in adjustment to the revenue. The gold concentrate sales contain an embedded derivative that is required to be bifurcated from the host contract, which is the sale of the metal gold contained in the concentrates at the COMEX gold future settlement prices as specified in the contract. The embedded derivative does not qualify for hedge accounting and is adjusted to fair value through earnings each reporting period, using the COMEX gold future settlement prices at period-end, until final settlement.</t>
  </si>
  <si>
    <t>Share-based Compensation, Option and Incentive Plans Policy [Policy Text Block]</t>
  </si>
  <si>
    <t>(k) Share-based Compensation
The Company recognizes the services received in a share-based payment transaction as the services are received. The services received are measured at the fair value of the equity instruments issued. See Note 2.</t>
  </si>
  <si>
    <t>Income Tax, Policy [Policy Text Block]</t>
  </si>
  <si>
    <t>(l) Income Taxes
Income taxes are recognized for under the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Valuation allowances are established when necessary to reduce deferred tax assets to the amounts more likely than not to be realized.</t>
  </si>
  <si>
    <t>Foreign Currency Transactions and Translations Policy [Policy Text Block]</t>
  </si>
  <si>
    <t>(m) Foreign Currency Translation
The consolidated financial statements are presented in United States dollars. Foreign denominated monetary assets and liabilities are translated into their United States dollar equivalents using foreign exchange rates which prevailed at the balance sheet date. Revenue and expenses are translated at average rates of exchange prevailing during the year. Gains or losses resulting from foreign currency transactions are included in results of operations, and translation adjustments are recorded to Other Comprehensive Income.</t>
  </si>
  <si>
    <t>Earnings Per Share, Policy [Policy Text Block]</t>
  </si>
  <si>
    <t>(n) Earnings (Loss) per Common Share
Basic earnings (loss) per share is calculated using the weighted-average number of common shares outstanding during each reporting period. Diluted earnings (loss) per share includes potentially dilutive securities such as outstanding options and warrants, using various methods such as the treasury stock or modified treasury stock method in the determination of dilutive shares outstanding during each reporting period.</t>
  </si>
  <si>
    <t>Concentration Risk, Credit Risk, Policy [Policy Text Block]</t>
  </si>
  <si>
    <t>(o) Concentrations
Major Customers
During 2014, all of the Company’s revenues were from one customer.
Credit Risk
Financial instruments that potentially subject the Company to concentration of credit risk consist primarily of cash and trade receivables. The Company’s cash are held at various recognized financial institutions, and we do not believe significant concentration of credit risk exists. The Company performed credit evaluation of its customer’s financial condition, and the receivables were secured by the letter of credit issued per contract terms. Therefore, we do not believe a significant risk of loss exists from a concentration of credit.</t>
  </si>
  <si>
    <t>New Accounting Pronouncements, Policy [Policy Text Block]</t>
  </si>
  <si>
    <t>(p) Recent Accounting Pronouncements
We do not expect the adoption of recently issued accounting pronouncements to have a significant impact on the Company’s results of operations, financial position or cash flow.</t>
  </si>
  <si>
    <t>Reclassification, Policy [Policy Text Block]</t>
  </si>
  <si>
    <t>(q) Reclassification
Certain prior period amounts have been reclassified to conform with current period presentation.</t>
  </si>
  <si>
    <t>Going Concern, Policy [Policy Text Block]</t>
  </si>
  <si>
    <t>(r) Going Concern
The accompanying consolidated financial statements have been prepared on a going concern basis, which assumes the Company will realize its assets and discharge its liabilities in the normal course of business. As reflected in the accompanying consolidated financial statements, the Company has an accumulated deficit of $9,556,698 and a negative working capital of $3,361,490 at December 31, 2015. The Company’s ability to continue as a going concern is dependent upon its ability to generate future profit from operations and/or to obtain the necessary financing to meet its obligations and repay its liabilities arising from the normal business operations when they come due. Management’s plan includes obtaining additional funds by equity and debt financing and/or related party advances, but there is no assurance of additional funding being available. These conditions raise substantial doubt about the Company’s ability to continue as a going concern. The accompanying consolidated financial statements do not include any adjustments that might arise as a result of this uncertainty.</t>
  </si>
  <si>
    <t>NOTE 2 CAPITAL STOCK AND SHARE-BASED COMPENSATION (Tables)</t>
  </si>
  <si>
    <t>Schedule of Share-based Compensation, Restricted Stock Units Award Activity [Table Text Block]</t>
  </si>
  <si>
    <t xml:space="preserve">Below is a summary of the status of the Company’s nonvested restricted stock units (“RSUs”) as of December 31, 2015 and 2014 and changes during the years ended December 31, 2015 and 2014:
2015
Nonvested RSUs
Number of RSUs
Weighted-Average Grant
Date Fair Value
Nonvested at January 1, 2015
2,100,600
$
0.15
Granted
-
-
Vested
(230,100
)
0.16
Forfeited
-
-
Nonvested at December 31, 2015
1,870,500
$
0.09
2014
Nonvested RSUs
Number of RSUs
Weighted-Average Grant
Date Fair Value
Nonvested at January 1, 2014
1,534,000
$
0.15
Granted
1,800,000
0.17
Vested
(153,400
)
0.16
Forfeited
(1,080,000
)
0.08
Nonvested at December 31, 2014
2,100,600
$
0.15 </t>
  </si>
  <si>
    <t>NOTE 4 PROPERTY AND EQUIPMENT (Tables)</t>
  </si>
  <si>
    <t>Property, Plant and Equipment [Table Text Block]</t>
  </si>
  <si>
    <t xml:space="preserve">A summary of property and equipment and useful lives is as follows:
December 31,
Useful life
2015
2014
(in years)
Mining and lab equipment
$
34,557
$
34,557
7
Improvements
127,033
127,033
5
Refinery plant machinery
585,086
585,086
5
Trucks and autos
1,800
1,800
5 - 7
Office furniture and equipment
16,903
16,328
5 - 7
Total
765,379
764,714
Less: accumulated depreciation
(239,758
)
(106,669
)
$
525,621
$
658,045 </t>
  </si>
  <si>
    <t>NOTE 5 SHORT-TERM NOTES PAYABLE (Tables)</t>
  </si>
  <si>
    <t>Schedule of Short-term Debt [Table Text Block]</t>
  </si>
  <si>
    <t>A summary of the short-term notes payable is as follows:
As of
December 31,
2015
As of
December 31,
2014
Fixed-rate 15% note, due April 1, 2015 (1)
$
-
$
50,000
Fixed-rate 12% note, due April 30, 2016 (3)
100,000
100,000
Fixed-rate 12% note, due April 30, 2016 (3)
100,000
100,000
Fixed-rate 15% note, due April 30, 2016 (3)
800,000
800,000
Fixed-rate 12% note, due June 21, 2016 (2)
100,000
100,000
$
1,100,000
$
1,150,000
(1)
The note was paid off on March 31, 2015
(2)
The note was extended in December 2015 from its previous maturity date
(3)
The notes were extended in November 2015 from their previous maturity dates</t>
  </si>
  <si>
    <t>NOTE 6 CONVERTIBLE NOTE PAYABLE (Tables)</t>
  </si>
  <si>
    <t>Convertible Debt [Table Text Block]</t>
  </si>
  <si>
    <t>A summary of the convertible notes payable is as below:
As of
December 31,
2015
As of
December 31,
2014
Fixed-rate 12% convertible note, conversion price $0.04/share, due April 14, 2016 ( 2)
$
500,000
$
500,000
Fixed-rate 12% convertible note, conversion price $0.20/share, due February 20, 2015 ( 1)
-
20,000
Fixed-rate 12% convertible note, conversion price $0.20/share, due February 28, 2015 ( 1)
-
25,000
Fixed-rate 12% convertible note, conversion price $0.20/share, due March 16, 2015 ( 1)
-
30,000
Fixed-rate 12% convertible note, conversion price $0.04/share, due April 14, 2016 ( 2)
20,000
20,000
Fixed-rate 12% convertible note, conversion price $0.04/share, due April 23, 2016 ( 2)
40,000
40,000
Fixed-rate 12% convertible note, conversion price $0.03/share, due May 17, 2016 ( 2)
30,000
30,000
Fixed-rate 12% convertible note, conversion price $0.04/share, due June 1, 2016 ( 2)
17,000
17,000
Fixed-rate 12% convertible note, conversion price $0.03/share, due June 10, 2016 ( 2)
10,000
10,000
Fixed-rate 8% convertible note, conversion price $0.02/share, due July 21, 2016 ( 2)
720,000
-
Fixed-rate 8% convertible note, conversion price $0.03/share, due June 30, 2016 ( 2)
30,000
-
Fixed-rate 8% convertible note, conversion price $0.02/share, due July 30, 2016 ( 2)
30,000
-
Fixed-rate 8% convertible note, conversion price $0.02/share, due August 26, 2016 ( 2)
40,000
-
Fixed-rate 8% convertible note, conversion price $0.04/share, due March 25, 2016
30,000
-
Fixed-rate 8% convertible note, conversion price $0.04/share, due April 26, 2016
60,000
-
Fixed-rate 8% convertible note, conversion price $0.04/share, due May 3, 2016
30,000
-
Fixed-rate 8% convertible note, conversion price $0.05/share, due May 7, 2016
40,000
-
Total
1,597,000
692,000
Less: unamortized discount
(1,250
)
(81,222
)
$
1,595,750
$
610,778
(1)
The notes were paid off on March 16, 2015
(2)
The notes were extended from their previous maturity dates with the conversion price changed to the market price on the dates they were extended. Except for the $720,000, $30,000 and $40,000 notes, which maturities are in July and August 2016 (see Note 10), all other notes were extended in 2015. The Company analyzed the terms modification of the convertible notes under ASC 470-60, Troubled Debt Restructurings ASC 470-50, Extinguishment of Debt ASC 815, Derivatives and Hedging</t>
  </si>
  <si>
    <t>NOTE 7 LONG-TERM DEBT (Tables)</t>
  </si>
  <si>
    <t>Schedule of Long-term Debt Instruments [Table Text Block]</t>
  </si>
  <si>
    <t xml:space="preserve">Following is a summary of all long-term debt:
December 31, 2015
December 31, 2014
Note payable to a financial institution, collateralized by equipment, due in monthly principal and interest payments of $1,918 at 29% imputed interest through October 15, 2016
$
16,838
$
32,392
Less: current maturities
(16,838
)
(15,554
)
$
-
$
16,838 </t>
  </si>
  <si>
    <t>Schedule of Maturities of Long-term Debt [Table Text Block]</t>
  </si>
  <si>
    <t xml:space="preserve">Principal payments on long-term debt are due as follows:
Year ending December 31:
Total
2016
$
16,838 </t>
  </si>
  <si>
    <t>NOTE 9 COMMITMENTS AND CONTINGENCIES (Tables)</t>
  </si>
  <si>
    <t>Schedule of Capital Leased Assets [Table Text Block]</t>
  </si>
  <si>
    <t xml:space="preserve">The following is an analysis of the leased equipment under capital leases by major classes.
Classes of Equipment
December 31, 2015
December 31, 2014
Mining equipment
$
12,000
$
12,000
Less: Accumulated depreciation
(4,075
)
(2,359
)
$
7,925
$
9,641 </t>
  </si>
  <si>
    <t>Schedule of Future Minimum Lease Payments for Capital Leases [Table Text Block]</t>
  </si>
  <si>
    <t>The following is a schedule by years of future minimum lease payments under capital leases together with the present value of the net minimum lease payments as of December 31, 2015.
Year ending December 31:
Total
2015
3,360
Less: Amount representing interest (a)
(189
)
Present value of net minimum lease payment (b)
$
3,171
(a)
Amount necessary to reduce net minimum lease payments to present value calculated at the Company's incremental borrowing rate at lease inception.
(b)
Reflected in the balance sheet as current obligation under capital lease of $3,171.</t>
  </si>
  <si>
    <t>NOTE 1 ORGANIZATION AND SUMMARY OF SIGNIFICANT ACCOUNTING POLICIES (Details) - USD ($)</t>
  </si>
  <si>
    <t>NOTE 1 ORGANIZATION AND SUMMARY OF SIGNIFICANT ACCOUNTING POLICIES (Details) [Line Items]</t>
  </si>
  <si>
    <t>Cash Equivalents, at Carrying Value</t>
  </si>
  <si>
    <t>Retained Earnings (Accumulated Deficit)</t>
  </si>
  <si>
    <t>Working Capital (Deficit)</t>
  </si>
  <si>
    <t>Minimum [Member]</t>
  </si>
  <si>
    <t>Property, Plant and Equipment, Useful Life</t>
  </si>
  <si>
    <t>5 years</t>
  </si>
  <si>
    <t>Maximum [Member]</t>
  </si>
  <si>
    <t>7 years</t>
  </si>
  <si>
    <t>NOTE 2 CAPITAL STOCK AND SHARE-BASED COMPENSATION (Details) - USD ($)</t>
  </si>
  <si>
    <t>NOTE 2 CAPITAL STOCK AND SHARE-BASED COMPENSATION (Details) [Line Items]</t>
  </si>
  <si>
    <t>Stock Issued During Period, Shares, Issued for Services</t>
  </si>
  <si>
    <t>Share-based Compensation (in Dollars)</t>
  </si>
  <si>
    <t>Stock Issued During Period, Shares, Other</t>
  </si>
  <si>
    <t>Stock Issued During Period, Value, Other (in Dollars)</t>
  </si>
  <si>
    <t>Debt Conversion, Converted Instrument, Shares Issued</t>
  </si>
  <si>
    <t>Debt Conversion, Original Debt, Amount (in Dollars)</t>
  </si>
  <si>
    <t>2013 Stock Incentive Plan [Member]</t>
  </si>
  <si>
    <t>Share-based Compensation Arrangement by Share-based Payment Award, Number of Shares Available for Grant</t>
  </si>
  <si>
    <t>NOTE 2                  CAPITAL STOCK AND SHARE-BASED COMPENSATION  (Details) - Schedule of Share-based Compensation, Restricted Stock Units Award Activity - Restricted Stock Units (RSUs) [Member] - $ / shares</t>
  </si>
  <si>
    <t>NOTE 2 CAPITAL STOCK AND SHARE-BASED COMPENSATION (Details) - Schedule of Share-based Compensation, Restricted Stock Units Award Activity [Line Items]</t>
  </si>
  <si>
    <t>Beginning Balance, Nonvested, Number of RSUs</t>
  </si>
  <si>
    <t>Beginning Balance, Nonvested, Weighted Average Grant Date Fair Value</t>
  </si>
  <si>
    <t>Nonvested, Number of RSUs Granted</t>
  </si>
  <si>
    <t>Nonvested, Weighted Average Grant Date Fair Value Granted</t>
  </si>
  <si>
    <t>Nonvested, Number of RSUs Vested</t>
  </si>
  <si>
    <t>Nonvested, Weighted Average Grant Date Fair Value Vested</t>
  </si>
  <si>
    <t>Nonvested, Number of RSUs Forfeited</t>
  </si>
  <si>
    <t>Nonvested, Weighted Average Grant Date Fair Value Forfeited</t>
  </si>
  <si>
    <t>Ending Balance, Nonvested, Number of RSUs</t>
  </si>
  <si>
    <t>Ending Balance, Nonvested, Weighted Average Grant Date Fair Value</t>
  </si>
  <si>
    <t>NOTE 3 OTHER CURRENT ASSETS (Details)</t>
  </si>
  <si>
    <t>Dec. 31, 2015USD ($)</t>
  </si>
  <si>
    <t>Payments for Purchase of Other Assets</t>
  </si>
  <si>
    <t>NOTE 4 PROPERTY AND EQUIPMENT (Details) - USD ($)</t>
  </si>
  <si>
    <t>NOTE 4                  PROPERTY AND EQUIPMENT  (Details) - Schedule of Property, Plant and Equipment - USD ($)</t>
  </si>
  <si>
    <t>Property, Plant and Equipment [Line Items]</t>
  </si>
  <si>
    <t>Property and equipment, gross</t>
  </si>
  <si>
    <t>Less: accumulated depreciation</t>
  </si>
  <si>
    <t>Mining and Lab Equipment [Member]</t>
  </si>
  <si>
    <t>Property and equipment, useful life</t>
  </si>
  <si>
    <t>Leasehold Improvements [Member]</t>
  </si>
  <si>
    <t>Refining Equipment [Member]</t>
  </si>
  <si>
    <t>Trucks [Member]</t>
  </si>
  <si>
    <t>Office Equipment [Member]</t>
  </si>
  <si>
    <t>Minimum [Member] | Trucks [Member]</t>
  </si>
  <si>
    <t>Minimum [Member] | Office Equipment [Member]</t>
  </si>
  <si>
    <t>Maximum [Member] | Trucks [Member]</t>
  </si>
  <si>
    <t>Maximum [Member] | Office Equipment [Member]</t>
  </si>
  <si>
    <t>NOTE 5 SHORT-TERM NOTES PAYABLE (Details)</t>
  </si>
  <si>
    <t>Interest Payable, Current</t>
  </si>
  <si>
    <t>NOTE 5                  SHORT-TERM NOTES PAYABLE  (Details) - Schedule of Short-term Debt - USD ($)</t>
  </si>
  <si>
    <t>Short-term Debt [Line Items]</t>
  </si>
  <si>
    <t>Short Term Debt</t>
  </si>
  <si>
    <t>Note Payable #1 [Member] | Loans Payable [Member]</t>
  </si>
  <si>
    <t>[1]</t>
  </si>
  <si>
    <t>Note Payable #2 [Member] | Loans Payable [Member]</t>
  </si>
  <si>
    <t>[2]</t>
  </si>
  <si>
    <t>Note Payable #3 [Member] | Loans Payable [Member]</t>
  </si>
  <si>
    <t>Note Payable #4 [Member] | Loans Payable [Member]</t>
  </si>
  <si>
    <t>Note Payable #5 [Member] | Loans Payable [Member]</t>
  </si>
  <si>
    <t>[3]</t>
  </si>
  <si>
    <t>The note was paid off on March 31, 2015</t>
  </si>
  <si>
    <t>The notes were extended in November 2015 from their previous maturity dates</t>
  </si>
  <si>
    <t>The note was extended in December 2015 from its previous maturity date</t>
  </si>
  <si>
    <t>NOTE 5                  SHORT-TERM NOTES PAYABLE  (Details) - Schedule of Short-term Debt (Parentheticals)</t>
  </si>
  <si>
    <t>Note, fixed-rate</t>
  </si>
  <si>
    <t>29.00%</t>
  </si>
  <si>
    <t>15.00%</t>
  </si>
  <si>
    <t>Note, due</t>
  </si>
  <si>
    <t>Apr. 1,
		2015</t>
  </si>
  <si>
    <t>12.00%</t>
  </si>
  <si>
    <t>Apr. 30,
		2016</t>
  </si>
  <si>
    <t>Jun. 21,
		2016</t>
  </si>
  <si>
    <t>NOTE 6 CONVERTIBLE NOTE PAYABLE (Details) - Convertible Notes Payable [Member]</t>
  </si>
  <si>
    <t>Convertible Note #10 [Member]</t>
  </si>
  <si>
    <t>NOTE 6 CONVERTIBLE NOTE PAYABLE (Details) [Line Items]</t>
  </si>
  <si>
    <t>Debt Instrument, Face Amount</t>
  </si>
  <si>
    <t>Convertible Note #7 [Member]</t>
  </si>
  <si>
    <t>Convertible Note #6 [Member]</t>
  </si>
  <si>
    <t>NOTE 6                  CONVERTIBLE NOTE PAYABLE  (Details) - Convertible Debt - USD ($)</t>
  </si>
  <si>
    <t>NOTE 6 CONVERTIBLE NOTE PAYABLE (Details) - Convertible Debt [Line Items]</t>
  </si>
  <si>
    <t>Convertible Notes</t>
  </si>
  <si>
    <t>Less: unamortized discount</t>
  </si>
  <si>
    <t>Convertible Note #1 [Member] | Convertible Notes Payable [Member]</t>
  </si>
  <si>
    <t>Convertible Note #2 [Member] | Convertible Notes Payable [Member]</t>
  </si>
  <si>
    <t>Convertible Note #3 [Member] | Convertible Notes Payable [Member]</t>
  </si>
  <si>
    <t>Convertible Note #4 [Member] | Convertible Notes Payable [Member]</t>
  </si>
  <si>
    <t>Convertible Note #5 [Member] | Convertible Notes Payable [Member]</t>
  </si>
  <si>
    <t>Convertible Note #6 [Member] | Convertible Notes Payable [Member]</t>
  </si>
  <si>
    <t>Convertible Note #7 [Member] | Convertible Notes Payable [Member]</t>
  </si>
  <si>
    <t>Convertible Note #8 [Member] | Convertible Notes Payable [Member]</t>
  </si>
  <si>
    <t>Convertible Note #9 [Member] | Convertible Notes Payable [Member]</t>
  </si>
  <si>
    <t>Convertible Note #10 [Member] | Convertible Notes Payable [Member]</t>
  </si>
  <si>
    <t>Convertible Note #11 [Member] | Convertible Notes Payable [Member]</t>
  </si>
  <si>
    <t>Convertible Note #12 [Member] | Convertible Notes Payable [Member]</t>
  </si>
  <si>
    <t>Convertible Note #13 [Member] | Convertible Notes Payable [Member]</t>
  </si>
  <si>
    <t>Convertibe Note #14 [Member] | Convertible Notes Payable [Member]</t>
  </si>
  <si>
    <t>Convertible Note #15 [Member] | Convertible Notes Payable [Member]</t>
  </si>
  <si>
    <t>Convertible Note #16 [Member] | Convertible Notes Payable [Member]</t>
  </si>
  <si>
    <t>Convertible Note #17 [Member] | Convertible Notes Payable [Member]</t>
  </si>
  <si>
    <t>The notes were extended from their previous maturity dates with the conversion price changed to the market price on the dates they were extended. Except for the $720,000, $30,000 and $40,000 notes, which maturities are in July and August 2016 (see Note 10), all other notes were extended in 2015. The Company analyzed the terms modification of the convertible notes under ASC 470-60, Troubled Debt Restructurings, and ASC 470-50, Extinguishment of Debt, and determined that the creditors had not granted a concession and the modifications were substantial, which qualified for Extinguishment accounting.  The Company amortized the remaining discount on the convertible notes to interest expense on the dates of the conversion.  There were no direct costs or fees associated with the terms modification of the convertible notes. The Company also analyzed the modified conversion option under ASC 815, Derivatives and Hedging, and determined that the instrument does not qualify for derivative accounting and that the instrument does not have a beneficial conversion feature.</t>
  </si>
  <si>
    <t>The notes were paid off on March 16, 2015</t>
  </si>
  <si>
    <t>NOTE 6                  CONVERTIBLE NOTE PAYABLE  (Details) - Convertible Debt (Parentheticals) - $ / shares</t>
  </si>
  <si>
    <t>NOTE 6 CONVERTIBLE NOTE PAYABLE (Details) - Convertible Debt (Parentheticals) [Line Items]</t>
  </si>
  <si>
    <t>Convertible note, conversion price</t>
  </si>
  <si>
    <t>Convertible note, due</t>
  </si>
  <si>
    <t>Apr. 14,
		2016</t>
  </si>
  <si>
    <t>Feb. 20,
		2015</t>
  </si>
  <si>
    <t>Feb. 28,
		2015</t>
  </si>
  <si>
    <t>Mar. 16,
		2015</t>
  </si>
  <si>
    <t>Apr. 23,
		2016</t>
  </si>
  <si>
    <t>May 17,
		2016</t>
  </si>
  <si>
    <t>Jun. 1,
		2016</t>
  </si>
  <si>
    <t>Jun. 10,
		2016</t>
  </si>
  <si>
    <t>8.00%</t>
  </si>
  <si>
    <t>Jul. 21,
		2016</t>
  </si>
  <si>
    <t>Jun. 30,
		2016</t>
  </si>
  <si>
    <t>Jul. 30,
		2016</t>
  </si>
  <si>
    <t>Aug. 26,
		2016</t>
  </si>
  <si>
    <t>Mar. 25,
		2016</t>
  </si>
  <si>
    <t>Apr. 26,
		2016</t>
  </si>
  <si>
    <t>May 3,
		2016</t>
  </si>
  <si>
    <t>May 7,
		2016</t>
  </si>
  <si>
    <t>NOTE 7                  LONG-TERM DEBT  (Details) - Schedule of Long-term Debt Instruments - USD ($)</t>
  </si>
  <si>
    <t>Schedule of Long-term Debt Instruments [Abstract]</t>
  </si>
  <si>
    <t>Note payable to a financial institution, collateralized by equipment, due in monthly principal and interest payments of $1,918 at 29% imputed interest through October 15, 2016</t>
  </si>
  <si>
    <t>Less: current maturities</t>
  </si>
  <si>
    <t>NOTE 7                  LONG-TERM DEBT  (Details) - Schedule of Long-term Debt Instruments (Parentheticals)</t>
  </si>
  <si>
    <t>Note payable, collateralized by</t>
  </si>
  <si>
    <t>Equipment</t>
  </si>
  <si>
    <t>Note payable, monthly principal and interest due</t>
  </si>
  <si>
    <t>Note payable, imputed interest</t>
  </si>
  <si>
    <t>NOTE 7                  LONG-TERM DEBT  (Details) - Schedule of Maturities of Long-term Debt - USD ($)</t>
  </si>
  <si>
    <t>Schedule of Maturities of Long-term Debt [Abstract]</t>
  </si>
  <si>
    <t>NOTE 8 INCOME TAXES (Details) - USD ($)</t>
  </si>
  <si>
    <t>Operating Loss Carryforwards</t>
  </si>
  <si>
    <t>Operating Loss Carryforwards, Expiration Date</t>
  </si>
  <si>
    <t>Effective Income Tax Rate Reconciliation, Percent</t>
  </si>
  <si>
    <t>34.00%</t>
  </si>
  <si>
    <t>Deferred Tax Assets, Gross</t>
  </si>
  <si>
    <t>NOTE 9 COMMITMENTS AND CONTINGENCIES (Details) - USD ($)</t>
  </si>
  <si>
    <t>Description of Lessee Leasing Arrangements, Capital Leases</t>
  </si>
  <si>
    <t>The Company classifies the equipment lease, which is for 3 years expiring in 2016, as a capital lease.</t>
  </si>
  <si>
    <t>Capital Lease Obligations, Current</t>
  </si>
  <si>
    <t>Income Tax Examination, Penalties Accrued</t>
  </si>
  <si>
    <t>Income Tax Examination, Interest Accrued</t>
  </si>
  <si>
    <t>NOTE 9                  COMMITMENTS AND CONTINGENCIES  (Details) - Schedule of Capital Leased Assets - USD ($)</t>
  </si>
  <si>
    <t>Schedule of Capital Leased Assets [Abstract]</t>
  </si>
  <si>
    <t>Mining equipment</t>
  </si>
  <si>
    <t>Less: Accumulated depreciation</t>
  </si>
  <si>
    <t>NOTE 9                  COMMITMENTS AND CONTINGENCIES  (Details) - Schedule of Future Minimum Lease Payments for Capital Leases</t>
  </si>
  <si>
    <t>Schedule of Future Minimum Lease Payments for Capital Leases [Abstract]</t>
  </si>
  <si>
    <t>Less: Amount representing interest (a)</t>
  </si>
  <si>
    <t>Present value of net minimum lease payment (b)</t>
  </si>
  <si>
    <t>Amount necessary to reduce net minimum lease payments to present value calculated at the Company's incremental borrowing rate at lease inception.</t>
  </si>
  <si>
    <t>Reflected in the balance sheet as current obligation under capital lease of $3,171.</t>
  </si>
  <si>
    <t>NOTE 10 RELATED PARTY TRANSACTIONS (Details) - USD ($)</t>
  </si>
  <si>
    <t>1 Months Ended</t>
  </si>
  <si>
    <t>NOTE 10 RELATED PARTY TRANSACTIONS (Details) [Line Items]</t>
  </si>
  <si>
    <t>Due to Related Parties, Current</t>
  </si>
  <si>
    <t>Automobiles [Member]</t>
  </si>
  <si>
    <t>Lessee Leasing Arrangements, Operating Leases, Term of Contract</t>
  </si>
  <si>
    <t>36 months</t>
  </si>
  <si>
    <t>Operating Leases, Rent Expense, Minimum Rentals</t>
  </si>
  <si>
    <t>Officer [Member]</t>
  </si>
  <si>
    <t>Short-term Debt, Terms</t>
  </si>
  <si>
    <t>The balances are unsecured, non-interest bearing and due on demand.</t>
  </si>
  <si>
    <t>NOTE 11 SUBSEQUENT EVENTS (Details) - USD ($)</t>
  </si>
  <si>
    <t>Feb. 25, 2016</t>
  </si>
  <si>
    <t>Feb. 26, 2016</t>
  </si>
  <si>
    <t>Mar. 04, 2016</t>
  </si>
  <si>
    <t>Feb. 15, 2016</t>
  </si>
  <si>
    <t>Jan. 30, 2016</t>
  </si>
  <si>
    <t>Jan. 22, 2016</t>
  </si>
  <si>
    <t>Jan. 13, 2016</t>
  </si>
  <si>
    <t>NOTE 11 SUBSEQUENT EVENTS (Details) [Line Items]</t>
  </si>
  <si>
    <t>Debt Instrument, Interest Rate, Stated Percentage</t>
  </si>
  <si>
    <t>Subsequent Event [Member]</t>
  </si>
  <si>
    <t>Convertible Notes Payable [Member] | Subsequent Event [Member]</t>
  </si>
  <si>
    <t>Debt Instrument, Maturity Date, Description</t>
  </si>
  <si>
    <t>extended to July 21, July 30, and August 26, 2016</t>
  </si>
  <si>
    <t>July 13, August 15, and September 4, 2016</t>
  </si>
  <si>
    <t>Debt Instrument, Convertible, Conversion Price</t>
  </si>
  <si>
    <t>Debt Instrument, Convertible, Terms of Conversion Feature</t>
  </si>
  <si>
    <t>holder may convert all outstanding principal and interest due at $0.03/share, $0.02/share, and $0.01/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581933800</v>
      </c>
    </row>
    <row r="8" spans="1:4">
      <c t="s" r="A8" s="4">
        <v>13</v>
      </c>
      <c t="n" r="D8" s="7">
        <v>0</v>
      </c>
    </row>
    <row r="9" spans="1:4">
      <c t="s" r="A9" s="4">
        <v>14</v>
      </c>
      <c t="s" r="B9" s="4">
        <v>15</v>
      </c>
    </row>
    <row r="10" spans="1:4">
      <c t="s" r="A10" s="4">
        <v>16</v>
      </c>
      <c t="n" r="B10" s="6">
        <v>1430174</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68</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53</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row r="10" spans="1:2">
      <c t="s" r="A10" s="4">
        <v>207</v>
      </c>
      <c t="s" r="B10" s="4">
        <v>208</v>
      </c>
    </row>
    <row r="11" spans="1:2">
      <c t="s" r="A11" s="4">
        <v>209</v>
      </c>
      <c t="s" r="B11" s="4">
        <v>210</v>
      </c>
    </row>
    <row r="12" spans="1:2">
      <c t="s" r="A12" s="4">
        <v>211</v>
      </c>
      <c t="s" r="B12" s="4">
        <v>212</v>
      </c>
    </row>
    <row r="13" spans="1:2">
      <c t="s" r="A13" s="4">
        <v>213</v>
      </c>
      <c t="s" r="B13" s="4">
        <v>214</v>
      </c>
    </row>
    <row r="14" spans="1:2">
      <c t="s" r="A14" s="4">
        <v>215</v>
      </c>
      <c t="s" r="B14" s="4">
        <v>216</v>
      </c>
    </row>
    <row r="15" spans="1:2">
      <c t="s" r="A15" s="4">
        <v>217</v>
      </c>
      <c t="s" r="B15" s="4">
        <v>218</v>
      </c>
    </row>
    <row r="16" spans="1:2">
      <c t="s" r="A16" s="4">
        <v>219</v>
      </c>
      <c t="s" r="B16" s="4">
        <v>220</v>
      </c>
    </row>
    <row r="17" spans="1:2">
      <c t="s" r="A17" s="4">
        <v>221</v>
      </c>
      <c t="s" r="B17" s="4">
        <v>222</v>
      </c>
    </row>
    <row r="18" spans="1:2">
      <c t="s" r="A18" s="4">
        <v>223</v>
      </c>
      <c t="s" r="B18" s="4">
        <v>224</v>
      </c>
    </row>
    <row r="19" spans="1:2">
      <c t="s" r="A19" s="4">
        <v>225</v>
      </c>
      <c t="s" r="B19" s="4">
        <v>226</v>
      </c>
    </row>
    <row r="20" spans="1:2">
      <c t="s" r="A20" s="4">
        <v>227</v>
      </c>
      <c t="s" r="B20" s="4">
        <v>228</v>
      </c>
    </row>
    <row r="21" spans="1:2">
      <c t="s" r="A21" s="4">
        <v>229</v>
      </c>
      <c t="s" r="B21"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57</v>
      </c>
    </row>
    <row r="4" spans="1:2">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149</v>
      </c>
      <c t="n" r="C3" s="7">
        <v>64832</v>
      </c>
    </row>
    <row r="4" spans="1:3">
      <c t="s" r="A4" s="4">
        <v>33</v>
      </c>
      <c t="n" r="B4" s="6">
        <v>18734</v>
      </c>
      <c t="n" r="C4" s="6">
        <v>18734</v>
      </c>
    </row>
    <row r="5" spans="1:3">
      <c t="s" r="A5" s="4">
        <v>34</v>
      </c>
      <c t="n" r="B5" s="6">
        <v>43693</v>
      </c>
      <c t="n" r="C5" s="6">
        <v>43693</v>
      </c>
    </row>
    <row r="6" spans="1:3">
      <c t="s" r="A6" s="4">
        <v>35</v>
      </c>
      <c t="n" r="B6" s="6">
        <v>127421</v>
      </c>
      <c t="n" r="C6" s="6">
        <v>154720</v>
      </c>
    </row>
    <row r="7" spans="1:3">
      <c t="s" r="A7" s="4">
        <v>36</v>
      </c>
      <c t="n" r="B7" s="6">
        <v>196997</v>
      </c>
      <c t="n" r="C7" s="6">
        <v>281979</v>
      </c>
    </row>
    <row r="8" spans="1:3">
      <c t="s" r="A8" s="4">
        <v>37</v>
      </c>
      <c t="n" r="B8" s="6">
        <v>525621</v>
      </c>
      <c t="n" r="C8" s="6">
        <v>658045</v>
      </c>
    </row>
    <row r="9" spans="1:3">
      <c t="s" r="A9" s="4">
        <v>38</v>
      </c>
      <c t="n" r="B9" s="6">
        <v>722618</v>
      </c>
      <c t="n" r="C9" s="6">
        <v>940024</v>
      </c>
    </row>
    <row r="10" spans="1:3">
      <c t="s" r="A10" s="3">
        <v>39</v>
      </c>
    </row>
    <row r="11" spans="1:3">
      <c t="s" r="A11" s="4">
        <v>40</v>
      </c>
      <c t="n" r="B11" s="6">
        <v>16838</v>
      </c>
      <c t="n" r="C11" s="6">
        <v>15554</v>
      </c>
    </row>
    <row r="12" spans="1:3">
      <c t="s" r="A12" s="4">
        <v>41</v>
      </c>
      <c t="n" r="B12" s="6">
        <v>3171</v>
      </c>
      <c t="n" r="C12" s="6">
        <v>4179</v>
      </c>
    </row>
    <row r="13" spans="1:3">
      <c t="s" r="A13" s="4">
        <v>42</v>
      </c>
      <c t="n" r="B13" s="6">
        <v>87018</v>
      </c>
      <c t="n" r="C13" s="6">
        <v>148322</v>
      </c>
    </row>
    <row r="14" spans="1:3">
      <c t="s" r="A14" s="4">
        <v>43</v>
      </c>
      <c t="n" r="B14" s="6">
        <v>1100000</v>
      </c>
      <c t="n" r="C14" s="6">
        <v>1150000</v>
      </c>
    </row>
    <row r="15" spans="1:3">
      <c t="s" r="A15" s="4">
        <v>44</v>
      </c>
      <c t="n" r="B15" s="6">
        <v>1595750</v>
      </c>
      <c t="n" r="C15" s="6">
        <v>610778</v>
      </c>
    </row>
    <row r="16" spans="1:3">
      <c t="s" r="A16" s="4">
        <v>45</v>
      </c>
      <c t="n" r="B16" s="6">
        <v>537859</v>
      </c>
      <c t="n" r="C16" s="6">
        <v>243810</v>
      </c>
    </row>
    <row r="17" spans="1:3">
      <c t="s" r="A17" s="4">
        <v>46</v>
      </c>
      <c t="n" r="B17" s="6">
        <v>217851</v>
      </c>
      <c t="n" r="C17" s="6">
        <v>372017</v>
      </c>
    </row>
    <row r="18" spans="1:3">
      <c t="s" r="A18" s="4">
        <v>47</v>
      </c>
      <c t="n" r="B18" s="6">
        <v>3558487</v>
      </c>
      <c t="n" r="C18" s="6">
        <v>2544660</v>
      </c>
    </row>
    <row r="19" spans="1:3">
      <c t="s" r="A19" s="4">
        <v>48</v>
      </c>
      <c t="n" r="B19" s="6">
        <v>0</v>
      </c>
      <c t="n" r="C19" s="6">
        <v>3171</v>
      </c>
    </row>
    <row r="20" spans="1:3">
      <c t="s" r="A20" s="4">
        <v>49</v>
      </c>
      <c t="n" r="B20" s="6">
        <v>0</v>
      </c>
      <c t="n" r="C20" s="6">
        <v>16838</v>
      </c>
    </row>
    <row r="21" spans="1:3">
      <c t="s" r="A21" s="4">
        <v>50</v>
      </c>
      <c t="n" r="B21" s="7">
        <v>3558487</v>
      </c>
      <c t="n" r="C21" s="7">
        <v>2564669</v>
      </c>
    </row>
    <row r="22" spans="1:3">
      <c t="s" r="A22" s="4">
        <v>51</v>
      </c>
      <c t="s" r="B22" s="4">
        <v>52</v>
      </c>
      <c t="s" r="C22" s="4">
        <v>52</v>
      </c>
    </row>
    <row r="23" spans="1:3">
      <c t="s" r="A23" s="3">
        <v>53</v>
      </c>
    </row>
    <row r="24" spans="1:3">
      <c t="s" r="A24" s="4">
        <v>54</v>
      </c>
      <c t="n" r="B24" s="7">
        <v>0</v>
      </c>
      <c t="n" r="C24" s="7">
        <v>0</v>
      </c>
    </row>
    <row r="25" spans="1:3">
      <c t="s" r="A25" s="4">
        <v>55</v>
      </c>
      <c t="n" r="B25" s="6">
        <v>58187</v>
      </c>
      <c t="n" r="C25" s="6">
        <v>58088</v>
      </c>
    </row>
    <row r="26" spans="1:3">
      <c t="s" r="A26" s="4">
        <v>56</v>
      </c>
      <c t="n" r="B26" s="6">
        <v>6768264</v>
      </c>
      <c t="n" r="C26" s="6">
        <v>6413945</v>
      </c>
    </row>
    <row r="27" spans="1:3">
      <c t="s" r="A27" s="4">
        <v>57</v>
      </c>
      <c t="n" r="B27" s="6">
        <v>-9556698</v>
      </c>
      <c t="n" r="C27" s="6">
        <v>-8011200</v>
      </c>
    </row>
    <row r="28" spans="1:3">
      <c t="s" r="A28" s="4">
        <v>58</v>
      </c>
      <c t="n" r="B28" s="6">
        <v>-24135</v>
      </c>
      <c t="n" r="C28" s="6">
        <v>-24115</v>
      </c>
    </row>
    <row r="29" spans="1:3">
      <c t="s" r="A29" s="4">
        <v>59</v>
      </c>
      <c t="n" r="B29" s="6">
        <v>-2754382</v>
      </c>
      <c t="n" r="C29" s="6">
        <v>-1563282</v>
      </c>
    </row>
    <row r="30" spans="1:3">
      <c t="s" r="A30" s="4">
        <v>60</v>
      </c>
      <c t="n" r="B30" s="6">
        <v>-81487</v>
      </c>
      <c t="n" r="C30" s="6">
        <v>-61363</v>
      </c>
    </row>
    <row r="31" spans="1:3">
      <c t="s" r="A31" s="4">
        <v>61</v>
      </c>
      <c t="n" r="B31" s="6">
        <v>-2835869</v>
      </c>
      <c t="n" r="C31" s="6">
        <v>-1624645</v>
      </c>
    </row>
    <row r="32" spans="1:3">
      <c t="s" r="A32" s="4">
        <v>62</v>
      </c>
      <c t="n" r="B32" s="7">
        <v>722618</v>
      </c>
      <c t="n" r="C32" s="7">
        <v>94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4</v>
      </c>
      <c t="s" r="B1" s="2">
        <v>1</v>
      </c>
    </row>
    <row r="2" spans="1:2">
      <c t="s" r="B2" s="2">
        <v>2</v>
      </c>
    </row>
    <row r="3" spans="1:2">
      <c t="s" r="A3" s="3">
        <v>164</v>
      </c>
    </row>
    <row r="4" spans="1:2">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7</v>
      </c>
      <c t="s" r="B1" s="2">
        <v>1</v>
      </c>
    </row>
    <row r="2" spans="1:2">
      <c t="s" r="B2" s="2">
        <v>2</v>
      </c>
    </row>
    <row r="3" spans="1:2">
      <c t="s" r="A3" s="3">
        <v>168</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0</v>
      </c>
      <c t="s" r="B1" s="2">
        <v>1</v>
      </c>
    </row>
    <row r="2" spans="1:2">
      <c t="s" r="B2" s="2">
        <v>2</v>
      </c>
    </row>
    <row r="3" spans="1:2">
      <c t="s" r="A3" s="3">
        <v>172</v>
      </c>
    </row>
    <row r="4" spans="1:2">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43</v>
      </c>
      <c t="s" r="B1" s="2">
        <v>1</v>
      </c>
    </row>
    <row r="2" spans="1:2">
      <c t="s" r="B2" s="2">
        <v>2</v>
      </c>
    </row>
    <row r="3" spans="1:2">
      <c t="s" r="A3" s="3">
        <v>168</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3</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3</v>
      </c>
      <c t="s" r="B1" s="2">
        <v>1</v>
      </c>
    </row>
    <row r="2" spans="1:3">
      <c t="s" r="B2" s="2">
        <v>2</v>
      </c>
      <c t="s" r="C2" s="2">
        <v>30</v>
      </c>
    </row>
    <row r="3" spans="1:3">
      <c t="s" r="A3" s="3">
        <v>254</v>
      </c>
    </row>
    <row r="4" spans="1:3">
      <c t="s" r="A4" s="4">
        <v>255</v>
      </c>
      <c t="n" r="B4" s="7">
        <v>0</v>
      </c>
      <c t="n" r="C4" s="7">
        <v>0</v>
      </c>
    </row>
    <row r="5" spans="1:3">
      <c t="s" r="A5" s="4">
        <v>256</v>
      </c>
      <c t="n" r="B5" s="6">
        <v>-9556698</v>
      </c>
      <c t="n" r="C5" s="7">
        <v>-8011200</v>
      </c>
    </row>
    <row r="6" spans="1:3">
      <c t="s" r="A6" s="4">
        <v>257</v>
      </c>
      <c t="n" r="B6" s="7">
        <v>-3361490</v>
      </c>
    </row>
    <row r="7" spans="1:3">
      <c t="s" r="A7" s="4">
        <v>258</v>
      </c>
    </row>
    <row r="8" spans="1:3">
      <c t="s" r="A8" s="3">
        <v>254</v>
      </c>
    </row>
    <row r="9" spans="1:3">
      <c t="s" r="A9" s="4">
        <v>259</v>
      </c>
      <c t="s" r="B9" s="4">
        <v>260</v>
      </c>
    </row>
    <row r="10" spans="1:3">
      <c t="s" r="A10" s="4">
        <v>261</v>
      </c>
    </row>
    <row r="11" spans="1:3">
      <c t="s" r="A11" s="3">
        <v>254</v>
      </c>
    </row>
    <row r="12" spans="1:3">
      <c t="s" r="A12" s="4">
        <v>259</v>
      </c>
      <c t="s" r="B12"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3</v>
      </c>
      <c t="s" r="B1" s="2">
        <v>1</v>
      </c>
    </row>
    <row r="2" spans="1:3">
      <c t="s" r="B2" s="2">
        <v>2</v>
      </c>
      <c t="s" r="C2" s="2">
        <v>30</v>
      </c>
    </row>
    <row r="3" spans="1:3">
      <c t="s" r="A3" s="3">
        <v>264</v>
      </c>
    </row>
    <row r="4" spans="1:3">
      <c t="s" r="A4" s="4">
        <v>265</v>
      </c>
      <c t="n" r="B4" s="6">
        <v>990600</v>
      </c>
      <c t="n" r="C4" s="6">
        <v>14957400</v>
      </c>
    </row>
    <row r="5" spans="1:3">
      <c t="s" r="A5" s="4">
        <v>266</v>
      </c>
      <c t="n" r="B5" s="7">
        <v>346918</v>
      </c>
      <c t="n" r="C5" s="7">
        <v>1120637</v>
      </c>
    </row>
    <row r="6" spans="1:3">
      <c t="s" r="A6" s="4">
        <v>267</v>
      </c>
      <c t="n" r="C6" s="6">
        <v>160000</v>
      </c>
    </row>
    <row r="7" spans="1:3">
      <c t="s" r="A7" s="4">
        <v>268</v>
      </c>
      <c t="n" r="C7" s="7">
        <v>16000</v>
      </c>
    </row>
    <row r="8" spans="1:3">
      <c t="s" r="A8" s="4">
        <v>269</v>
      </c>
      <c t="n" r="C8" s="6">
        <v>22400000</v>
      </c>
    </row>
    <row r="9" spans="1:3">
      <c t="s" r="A9" s="4">
        <v>270</v>
      </c>
      <c t="n" r="B9" s="7">
        <v>0</v>
      </c>
      <c t="n" r="C9" s="7">
        <v>460000</v>
      </c>
    </row>
    <row r="10" spans="1:3">
      <c t="s" r="A10" s="4">
        <v>271</v>
      </c>
    </row>
    <row r="11" spans="1:3">
      <c t="s" r="A11" s="3">
        <v>264</v>
      </c>
    </row>
    <row r="12" spans="1:3">
      <c t="s" r="A12" s="4">
        <v>272</v>
      </c>
      <c t="n" r="B12" s="6">
        <v>97352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3</v>
      </c>
      <c t="s" r="B1" s="2">
        <v>1</v>
      </c>
    </row>
    <row r="2" spans="1:3">
      <c t="s" r="B2" s="2">
        <v>2</v>
      </c>
      <c t="s" r="C2" s="2">
        <v>30</v>
      </c>
    </row>
    <row r="3" spans="1:3">
      <c t="s" r="A3" s="3">
        <v>274</v>
      </c>
    </row>
    <row r="4" spans="1:3">
      <c t="s" r="A4" s="4">
        <v>275</v>
      </c>
      <c t="n" r="B4" s="6">
        <v>2100600</v>
      </c>
      <c t="n" r="C4" s="6">
        <v>1534000</v>
      </c>
    </row>
    <row r="5" spans="1:3">
      <c t="s" r="A5" s="4">
        <v>276</v>
      </c>
      <c t="n" r="B5" s="9">
        <v>0.15</v>
      </c>
      <c t="n" r="C5" s="9">
        <v>0.15</v>
      </c>
    </row>
    <row r="6" spans="1:3">
      <c t="s" r="A6" s="4">
        <v>277</v>
      </c>
      <c t="n" r="B6" s="6">
        <v>0</v>
      </c>
      <c t="n" r="C6" s="6">
        <v>1800000</v>
      </c>
    </row>
    <row r="7" spans="1:3">
      <c t="s" r="A7" s="4">
        <v>278</v>
      </c>
      <c t="n" r="B7" s="7">
        <v>0</v>
      </c>
      <c t="n" r="C7" s="9">
        <v>0.17</v>
      </c>
    </row>
    <row r="8" spans="1:3">
      <c t="s" r="A8" s="4">
        <v>279</v>
      </c>
      <c t="n" r="B8" s="6">
        <v>-230100</v>
      </c>
      <c t="n" r="C8" s="6">
        <v>-153400</v>
      </c>
    </row>
    <row r="9" spans="1:3">
      <c t="s" r="A9" s="4">
        <v>280</v>
      </c>
      <c t="n" r="B9" s="9">
        <v>0.16</v>
      </c>
      <c t="n" r="C9" s="9">
        <v>0.16</v>
      </c>
    </row>
    <row r="10" spans="1:3">
      <c t="s" r="A10" s="4">
        <v>281</v>
      </c>
      <c t="n" r="B10" s="6">
        <v>0</v>
      </c>
      <c t="n" r="C10" s="6">
        <v>-1080000</v>
      </c>
    </row>
    <row r="11" spans="1:3">
      <c t="s" r="A11" s="4">
        <v>282</v>
      </c>
      <c t="n" r="B11" s="7">
        <v>0</v>
      </c>
      <c t="n" r="C11" s="9">
        <v>0.08</v>
      </c>
    </row>
    <row r="12" spans="1:3">
      <c t="s" r="A12" s="4">
        <v>283</v>
      </c>
      <c t="n" r="B12" s="6">
        <v>1870500</v>
      </c>
      <c t="n" r="C12" s="6">
        <v>2100600</v>
      </c>
    </row>
    <row r="13" spans="1:3">
      <c t="s" r="A13" s="4">
        <v>284</v>
      </c>
      <c t="n" r="B13" s="9">
        <v>0.09</v>
      </c>
      <c t="n" r="C13" s="9">
        <v>0.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285</v>
      </c>
      <c t="s" r="B1" s="2">
        <v>1</v>
      </c>
    </row>
    <row r="2" spans="1:2">
      <c t="s" r="B2" s="2">
        <v>286</v>
      </c>
    </row>
    <row r="3" spans="1:2">
      <c t="s" r="A3" s="3">
        <v>157</v>
      </c>
    </row>
    <row r="4" spans="1:2">
      <c t="s" r="A4" s="4">
        <v>287</v>
      </c>
      <c t="n" r="B4" s="7">
        <v>12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88</v>
      </c>
      <c t="s" r="B1" s="2">
        <v>1</v>
      </c>
    </row>
    <row r="2" spans="1:3">
      <c t="s" r="B2" s="2">
        <v>2</v>
      </c>
      <c t="s" r="C2" s="2">
        <v>30</v>
      </c>
    </row>
    <row r="3" spans="1:3">
      <c t="s" r="A3" s="3">
        <v>164</v>
      </c>
    </row>
    <row r="4" spans="1:3">
      <c t="s" r="A4" s="4">
        <v>121</v>
      </c>
      <c t="n" r="B4" s="7">
        <v>133089</v>
      </c>
      <c t="n" r="C4" s="7">
        <v>1249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3</v>
      </c>
      <c t="s" r="B1" s="2">
        <v>2</v>
      </c>
      <c t="s" r="C1" s="2">
        <v>30</v>
      </c>
    </row>
    <row r="2" spans="1:3">
      <c t="s" r="A2" s="4">
        <v>64</v>
      </c>
      <c t="n" r="B2" s="7">
        <v>239758</v>
      </c>
      <c t="n" r="C2" s="7">
        <v>106669</v>
      </c>
    </row>
    <row r="3" spans="1:3">
      <c t="s" r="A3" s="4">
        <v>65</v>
      </c>
      <c t="n" r="B3" s="7">
        <v>1250</v>
      </c>
      <c t="n" r="C3" s="7">
        <v>81222</v>
      </c>
    </row>
    <row r="4" spans="1:3">
      <c t="s" r="A4" s="4">
        <v>66</v>
      </c>
      <c t="n" r="B4" s="8">
        <v>0.0001</v>
      </c>
      <c t="n" r="C4" s="8">
        <v>0.0001</v>
      </c>
    </row>
    <row r="5" spans="1:3">
      <c t="s" r="A5" s="4">
        <v>67</v>
      </c>
      <c t="n" r="B5" s="6">
        <v>10000000</v>
      </c>
      <c t="n" r="C5" s="6">
        <v>10000000</v>
      </c>
    </row>
    <row r="6" spans="1:3">
      <c t="s" r="A6" s="4">
        <v>68</v>
      </c>
      <c t="n" r="B6" s="6">
        <v>0</v>
      </c>
      <c t="n" r="C6" s="6">
        <v>0</v>
      </c>
    </row>
    <row r="7" spans="1:3">
      <c t="s" r="A7" s="4">
        <v>69</v>
      </c>
      <c t="n" r="B7" s="6">
        <v>0</v>
      </c>
      <c t="n" r="C7" s="6">
        <v>0</v>
      </c>
    </row>
    <row r="8" spans="1:3">
      <c t="s" r="A8" s="4">
        <v>70</v>
      </c>
      <c t="n" r="B8" s="8">
        <v>0.0001</v>
      </c>
      <c t="n" r="C8" s="8">
        <v>0.0001</v>
      </c>
    </row>
    <row r="9" spans="1:3">
      <c t="s" r="A9" s="4">
        <v>71</v>
      </c>
      <c t="n" r="B9" s="6">
        <v>2000000000</v>
      </c>
      <c t="n" r="C9" s="6">
        <v>2000000000</v>
      </c>
    </row>
    <row r="10" spans="1:3">
      <c t="s" r="A10" s="4">
        <v>72</v>
      </c>
      <c t="n" r="B10" s="6">
        <v>581873800</v>
      </c>
      <c t="n" r="C10" s="6">
        <v>580883200</v>
      </c>
    </row>
    <row r="11" spans="1:3">
      <c t="s" r="A11" s="4">
        <v>73</v>
      </c>
      <c t="n" r="B11" s="6">
        <v>581873800</v>
      </c>
      <c t="n" r="C11" s="6">
        <v>58088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9</v>
      </c>
      <c t="s" r="B1" s="2">
        <v>1</v>
      </c>
    </row>
    <row r="2" spans="1:3">
      <c t="s" r="B2" s="2">
        <v>2</v>
      </c>
      <c t="s" r="C2" s="2">
        <v>30</v>
      </c>
    </row>
    <row r="3" spans="1:3">
      <c t="s" r="A3" s="3">
        <v>290</v>
      </c>
    </row>
    <row r="4" spans="1:3">
      <c t="s" r="A4" s="4">
        <v>291</v>
      </c>
      <c t="n" r="B4" s="7">
        <v>765379</v>
      </c>
      <c t="n" r="C4" s="7">
        <v>764714</v>
      </c>
    </row>
    <row r="5" spans="1:3">
      <c t="s" r="A5" s="4">
        <v>292</v>
      </c>
      <c t="n" r="B5" s="6">
        <v>-239758</v>
      </c>
      <c t="n" r="C5" s="6">
        <v>-106669</v>
      </c>
    </row>
    <row r="6" spans="1:3">
      <c t="n" r="B6" s="6">
        <v>525621</v>
      </c>
      <c t="n" r="C6" s="6">
        <v>658045</v>
      </c>
    </row>
    <row r="7" spans="1:3">
      <c t="s" r="A7" s="4">
        <v>293</v>
      </c>
    </row>
    <row r="8" spans="1:3">
      <c t="s" r="A8" s="3">
        <v>290</v>
      </c>
    </row>
    <row r="9" spans="1:3">
      <c t="s" r="A9" s="4">
        <v>291</v>
      </c>
      <c t="n" r="B9" s="7">
        <v>34557</v>
      </c>
      <c t="n" r="C9" s="6">
        <v>34557</v>
      </c>
    </row>
    <row r="10" spans="1:3">
      <c t="s" r="A10" s="4">
        <v>294</v>
      </c>
      <c t="s" r="B10" s="4">
        <v>262</v>
      </c>
    </row>
    <row r="11" spans="1:3">
      <c t="s" r="A11" s="4">
        <v>295</v>
      </c>
    </row>
    <row r="12" spans="1:3">
      <c t="s" r="A12" s="3">
        <v>290</v>
      </c>
    </row>
    <row r="13" spans="1:3">
      <c t="s" r="A13" s="4">
        <v>291</v>
      </c>
      <c t="n" r="B13" s="7">
        <v>127033</v>
      </c>
      <c t="n" r="C13" s="6">
        <v>127033</v>
      </c>
    </row>
    <row r="14" spans="1:3">
      <c t="s" r="A14" s="4">
        <v>294</v>
      </c>
      <c t="s" r="B14" s="4">
        <v>260</v>
      </c>
    </row>
    <row r="15" spans="1:3">
      <c t="s" r="A15" s="4">
        <v>296</v>
      </c>
    </row>
    <row r="16" spans="1:3">
      <c t="s" r="A16" s="3">
        <v>290</v>
      </c>
    </row>
    <row r="17" spans="1:3">
      <c t="s" r="A17" s="4">
        <v>291</v>
      </c>
      <c t="n" r="B17" s="7">
        <v>585086</v>
      </c>
      <c t="n" r="C17" s="6">
        <v>585086</v>
      </c>
    </row>
    <row r="18" spans="1:3">
      <c t="s" r="A18" s="4">
        <v>294</v>
      </c>
      <c t="s" r="B18" s="4">
        <v>260</v>
      </c>
    </row>
    <row r="19" spans="1:3">
      <c t="s" r="A19" s="4">
        <v>297</v>
      </c>
    </row>
    <row r="20" spans="1:3">
      <c t="s" r="A20" s="3">
        <v>290</v>
      </c>
    </row>
    <row r="21" spans="1:3">
      <c t="s" r="A21" s="4">
        <v>291</v>
      </c>
      <c t="n" r="B21" s="7">
        <v>1800</v>
      </c>
      <c t="n" r="C21" s="6">
        <v>1800</v>
      </c>
    </row>
    <row r="22" spans="1:3">
      <c t="s" r="A22" s="4">
        <v>298</v>
      </c>
    </row>
    <row r="23" spans="1:3">
      <c t="s" r="A23" s="3">
        <v>290</v>
      </c>
    </row>
    <row r="24" spans="1:3">
      <c t="s" r="A24" s="4">
        <v>291</v>
      </c>
      <c t="n" r="B24" s="7">
        <v>16903</v>
      </c>
      <c t="n" r="C24" s="7">
        <v>16328</v>
      </c>
    </row>
    <row r="25" spans="1:3">
      <c t="s" r="A25" s="4">
        <v>258</v>
      </c>
    </row>
    <row r="26" spans="1:3">
      <c t="s" r="A26" s="3">
        <v>290</v>
      </c>
    </row>
    <row r="27" spans="1:3">
      <c t="s" r="A27" s="4">
        <v>294</v>
      </c>
      <c t="s" r="B27" s="4">
        <v>260</v>
      </c>
    </row>
    <row r="28" spans="1:3">
      <c t="s" r="A28" s="4">
        <v>299</v>
      </c>
    </row>
    <row r="29" spans="1:3">
      <c t="s" r="A29" s="3">
        <v>290</v>
      </c>
    </row>
    <row r="30" spans="1:3">
      <c t="s" r="A30" s="4">
        <v>294</v>
      </c>
      <c t="s" r="B30" s="4">
        <v>260</v>
      </c>
    </row>
    <row r="31" spans="1:3">
      <c t="s" r="A31" s="4">
        <v>300</v>
      </c>
    </row>
    <row r="32" spans="1:3">
      <c t="s" r="A32" s="3">
        <v>290</v>
      </c>
    </row>
    <row r="33" spans="1:3">
      <c t="s" r="A33" s="4">
        <v>294</v>
      </c>
      <c t="s" r="B33" s="4">
        <v>260</v>
      </c>
    </row>
    <row r="34" spans="1:3">
      <c t="s" r="A34" s="4">
        <v>261</v>
      </c>
    </row>
    <row r="35" spans="1:3">
      <c t="s" r="A35" s="3">
        <v>290</v>
      </c>
    </row>
    <row r="36" spans="1:3">
      <c t="s" r="A36" s="4">
        <v>294</v>
      </c>
      <c t="s" r="B36" s="4">
        <v>262</v>
      </c>
    </row>
    <row r="37" spans="1:3">
      <c t="s" r="A37" s="4">
        <v>301</v>
      </c>
    </row>
    <row r="38" spans="1:3">
      <c t="s" r="A38" s="3">
        <v>290</v>
      </c>
    </row>
    <row r="39" spans="1:3">
      <c t="s" r="A39" s="4">
        <v>294</v>
      </c>
      <c t="s" r="B39" s="4">
        <v>262</v>
      </c>
    </row>
    <row r="40" spans="1:3">
      <c t="s" r="A40" s="4">
        <v>302</v>
      </c>
    </row>
    <row r="41" spans="1:3">
      <c t="s" r="A41" s="3">
        <v>290</v>
      </c>
    </row>
    <row r="42" spans="1:3">
      <c t="s" r="A42" s="4">
        <v>294</v>
      </c>
      <c t="s" r="B42"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t="s" r="A1" s="1">
        <v>303</v>
      </c>
      <c t="s" r="B1" s="2">
        <v>286</v>
      </c>
    </row>
    <row r="2" spans="1:2">
      <c t="s" r="A2" s="3">
        <v>168</v>
      </c>
    </row>
    <row r="3" spans="1:2">
      <c t="s" r="A3" s="4">
        <v>304</v>
      </c>
      <c t="n" r="B3" s="7">
        <v>2217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t="s" r="A1" s="1">
        <v>305</v>
      </c>
      <c t="s" r="C1" s="2">
        <v>2</v>
      </c>
      <c t="s" r="D1" s="2">
        <v>30</v>
      </c>
    </row>
    <row r="2" spans="1:4">
      <c t="s" r="A2" s="3">
        <v>306</v>
      </c>
    </row>
    <row r="3" spans="1:4">
      <c t="s" r="A3" s="4">
        <v>307</v>
      </c>
      <c t="n" r="C3" s="7">
        <v>1100000</v>
      </c>
      <c t="n" r="D3" s="7">
        <v>1150000</v>
      </c>
    </row>
    <row r="4" spans="1:4">
      <c t="s" r="A4" s="4">
        <v>308</v>
      </c>
    </row>
    <row r="5" spans="1:4">
      <c t="s" r="A5" s="3">
        <v>306</v>
      </c>
    </row>
    <row r="6" spans="1:4">
      <c t="s" r="A6" s="4">
        <v>307</v>
      </c>
      <c t="s" r="B6" s="4">
        <v>309</v>
      </c>
      <c t="n" r="C6" s="6">
        <v>0</v>
      </c>
      <c t="n" r="D6" s="6">
        <v>50000</v>
      </c>
    </row>
    <row r="7" spans="1:4">
      <c t="s" r="A7" s="4">
        <v>310</v>
      </c>
    </row>
    <row r="8" spans="1:4">
      <c t="s" r="A8" s="3">
        <v>306</v>
      </c>
    </row>
    <row r="9" spans="1:4">
      <c t="s" r="A9" s="4">
        <v>307</v>
      </c>
      <c t="s" r="B9" s="4">
        <v>311</v>
      </c>
      <c t="n" r="C9" s="6">
        <v>100000</v>
      </c>
      <c t="n" r="D9" s="6">
        <v>100000</v>
      </c>
    </row>
    <row r="10" spans="1:4">
      <c t="s" r="A10" s="4">
        <v>312</v>
      </c>
    </row>
    <row r="11" spans="1:4">
      <c t="s" r="A11" s="3">
        <v>306</v>
      </c>
    </row>
    <row r="12" spans="1:4">
      <c t="s" r="A12" s="4">
        <v>307</v>
      </c>
      <c t="s" r="B12" s="4">
        <v>311</v>
      </c>
      <c t="n" r="C12" s="6">
        <v>100000</v>
      </c>
      <c t="n" r="D12" s="6">
        <v>100000</v>
      </c>
    </row>
    <row r="13" spans="1:4">
      <c t="s" r="A13" s="4">
        <v>313</v>
      </c>
    </row>
    <row r="14" spans="1:4">
      <c t="s" r="A14" s="3">
        <v>306</v>
      </c>
    </row>
    <row r="15" spans="1:4">
      <c t="s" r="A15" s="4">
        <v>307</v>
      </c>
      <c t="s" r="B15" s="4">
        <v>311</v>
      </c>
      <c t="n" r="C15" s="6">
        <v>800000</v>
      </c>
      <c t="n" r="D15" s="6">
        <v>800000</v>
      </c>
    </row>
    <row r="16" spans="1:4">
      <c t="s" r="A16" s="4">
        <v>314</v>
      </c>
    </row>
    <row r="17" spans="1:4">
      <c t="s" r="A17" s="3">
        <v>306</v>
      </c>
    </row>
    <row r="18" spans="1:4">
      <c t="s" r="A18" s="4">
        <v>307</v>
      </c>
      <c t="s" r="B18" s="4">
        <v>315</v>
      </c>
      <c t="n" r="C18" s="7">
        <v>100000</v>
      </c>
      <c t="n" r="D18" s="7">
        <v>100000</v>
      </c>
    </row>
    <row r="19" spans="1:4">
      <c t="n" r="A19"/>
    </row>
    <row r="20" spans="1:4">
      <c t="s" r="A20" s="4">
        <v>309</v>
      </c>
      <c t="s" r="B20" s="4">
        <v>316</v>
      </c>
    </row>
    <row r="21" spans="1:4">
      <c t="s" r="A21" s="4">
        <v>311</v>
      </c>
      <c t="s" r="B21" s="4">
        <v>317</v>
      </c>
    </row>
    <row r="22" spans="1:4">
      <c t="s" r="A22" s="4">
        <v>315</v>
      </c>
      <c t="s" r="B22" s="4">
        <v>318</v>
      </c>
    </row>
  </sheetData>
  <mergeCells count="5">
    <mergeCell ref="A1:B1"/>
    <mergeCell ref="A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t="s" r="A1" s="1">
        <v>319</v>
      </c>
      <c t="s" r="B1" s="2">
        <v>1</v>
      </c>
    </row>
    <row r="2" spans="1:2">
      <c t="s" r="B2" s="2">
        <v>2</v>
      </c>
    </row>
    <row r="3" spans="1:2">
      <c t="s" r="A3" s="3">
        <v>306</v>
      </c>
    </row>
    <row r="4" spans="1:2">
      <c t="s" r="A4" s="4">
        <v>320</v>
      </c>
      <c t="s" r="B4" s="4">
        <v>321</v>
      </c>
    </row>
    <row r="5" spans="1:2">
      <c t="s" r="A5" s="4">
        <v>308</v>
      </c>
    </row>
    <row r="6" spans="1:2">
      <c t="s" r="A6" s="3">
        <v>306</v>
      </c>
    </row>
    <row r="7" spans="1:2">
      <c t="s" r="A7" s="4">
        <v>320</v>
      </c>
      <c t="s" r="B7" s="4">
        <v>322</v>
      </c>
    </row>
    <row r="8" spans="1:2">
      <c t="s" r="A8" s="4">
        <v>323</v>
      </c>
      <c t="s" r="B8" s="4">
        <v>324</v>
      </c>
    </row>
    <row r="9" spans="1:2">
      <c t="s" r="A9" s="4">
        <v>310</v>
      </c>
    </row>
    <row r="10" spans="1:2">
      <c t="s" r="A10" s="3">
        <v>306</v>
      </c>
    </row>
    <row r="11" spans="1:2">
      <c t="s" r="A11" s="4">
        <v>320</v>
      </c>
      <c t="s" r="B11" s="4">
        <v>325</v>
      </c>
    </row>
    <row r="12" spans="1:2">
      <c t="s" r="A12" s="4">
        <v>323</v>
      </c>
      <c t="s" r="B12" s="4">
        <v>326</v>
      </c>
    </row>
    <row r="13" spans="1:2">
      <c t="s" r="A13" s="4">
        <v>312</v>
      </c>
    </row>
    <row r="14" spans="1:2">
      <c t="s" r="A14" s="3">
        <v>306</v>
      </c>
    </row>
    <row r="15" spans="1:2">
      <c t="s" r="A15" s="4">
        <v>320</v>
      </c>
      <c t="s" r="B15" s="4">
        <v>325</v>
      </c>
    </row>
    <row r="16" spans="1:2">
      <c t="s" r="A16" s="4">
        <v>323</v>
      </c>
      <c t="s" r="B16" s="4">
        <v>326</v>
      </c>
    </row>
    <row r="17" spans="1:2">
      <c t="s" r="A17" s="4">
        <v>313</v>
      </c>
    </row>
    <row r="18" spans="1:2">
      <c t="s" r="A18" s="3">
        <v>306</v>
      </c>
    </row>
    <row r="19" spans="1:2">
      <c t="s" r="A19" s="4">
        <v>320</v>
      </c>
      <c t="s" r="B19" s="4">
        <v>322</v>
      </c>
    </row>
    <row r="20" spans="1:2">
      <c t="s" r="A20" s="4">
        <v>323</v>
      </c>
      <c t="s" r="B20" s="4">
        <v>326</v>
      </c>
    </row>
    <row r="21" spans="1:2">
      <c t="s" r="A21" s="4">
        <v>314</v>
      </c>
    </row>
    <row r="22" spans="1:2">
      <c t="s" r="A22" s="3">
        <v>306</v>
      </c>
    </row>
    <row r="23" spans="1:2">
      <c t="s" r="A23" s="4">
        <v>320</v>
      </c>
      <c t="s" r="B23" s="4">
        <v>325</v>
      </c>
    </row>
    <row r="24" spans="1:2">
      <c t="s" r="A24" s="4">
        <v>323</v>
      </c>
      <c t="s" r="B24"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t="s" r="A1" s="1">
        <v>328</v>
      </c>
      <c t="s" r="B1" s="2">
        <v>286</v>
      </c>
    </row>
    <row r="2" spans="1:2">
      <c t="s" r="A2" s="4">
        <v>329</v>
      </c>
    </row>
    <row r="3" spans="1:2">
      <c t="s" r="A3" s="3">
        <v>330</v>
      </c>
    </row>
    <row r="4" spans="1:2">
      <c t="s" r="A4" s="4">
        <v>331</v>
      </c>
      <c t="n" r="B4" s="7">
        <v>720000</v>
      </c>
    </row>
    <row r="5" spans="1:2">
      <c t="s" r="A5" s="4">
        <v>332</v>
      </c>
    </row>
    <row r="6" spans="1:2">
      <c t="s" r="A6" s="3">
        <v>330</v>
      </c>
    </row>
    <row r="7" spans="1:2">
      <c t="s" r="A7" s="4">
        <v>331</v>
      </c>
      <c t="n" r="B7" s="6">
        <v>30000</v>
      </c>
    </row>
    <row r="8" spans="1:2">
      <c t="s" r="A8" s="4">
        <v>333</v>
      </c>
    </row>
    <row r="9" spans="1:2">
      <c t="s" r="A9" s="3">
        <v>330</v>
      </c>
    </row>
    <row r="10" spans="1:2">
      <c t="s" r="A10" s="4">
        <v>331</v>
      </c>
      <c t="n" r="B10" s="7">
        <v>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34</v>
      </c>
      <c t="s" r="C1" s="2">
        <v>2</v>
      </c>
      <c t="s" r="D1" s="2">
        <v>30</v>
      </c>
    </row>
    <row r="2" spans="1:4">
      <c t="s" r="A2" s="3">
        <v>335</v>
      </c>
    </row>
    <row r="3" spans="1:4">
      <c t="s" r="A3" s="4">
        <v>336</v>
      </c>
      <c t="n" r="C3" s="7">
        <v>1597000</v>
      </c>
      <c t="n" r="D3" s="7">
        <v>692000</v>
      </c>
    </row>
    <row r="4" spans="1:4">
      <c t="s" r="A4" s="4">
        <v>337</v>
      </c>
      <c t="n" r="C4" s="6">
        <v>-1250</v>
      </c>
      <c t="n" r="D4" s="6">
        <v>-81222</v>
      </c>
    </row>
    <row r="5" spans="1:4">
      <c t="n" r="C5" s="6">
        <v>1595750</v>
      </c>
      <c t="n" r="D5" s="6">
        <v>610778</v>
      </c>
    </row>
    <row r="6" spans="1:4">
      <c t="s" r="A6" s="4">
        <v>338</v>
      </c>
    </row>
    <row r="7" spans="1:4">
      <c t="s" r="A7" s="3">
        <v>335</v>
      </c>
    </row>
    <row r="8" spans="1:4">
      <c t="s" r="A8" s="4">
        <v>336</v>
      </c>
      <c t="s" r="B8" s="4">
        <v>309</v>
      </c>
      <c t="n" r="C8" s="6">
        <v>500000</v>
      </c>
      <c t="n" r="D8" s="6">
        <v>500000</v>
      </c>
    </row>
    <row r="9" spans="1:4">
      <c t="s" r="A9" s="4">
        <v>339</v>
      </c>
    </row>
    <row r="10" spans="1:4">
      <c t="s" r="A10" s="3">
        <v>335</v>
      </c>
    </row>
    <row r="11" spans="1:4">
      <c t="s" r="A11" s="4">
        <v>336</v>
      </c>
      <c t="s" r="B11" s="4">
        <v>311</v>
      </c>
      <c t="n" r="C11" s="6">
        <v>0</v>
      </c>
      <c t="n" r="D11" s="6">
        <v>20000</v>
      </c>
    </row>
    <row r="12" spans="1:4">
      <c t="s" r="A12" s="4">
        <v>340</v>
      </c>
    </row>
    <row r="13" spans="1:4">
      <c t="s" r="A13" s="3">
        <v>335</v>
      </c>
    </row>
    <row r="14" spans="1:4">
      <c t="s" r="A14" s="4">
        <v>336</v>
      </c>
      <c t="s" r="B14" s="4">
        <v>311</v>
      </c>
      <c t="n" r="C14" s="6">
        <v>0</v>
      </c>
      <c t="n" r="D14" s="6">
        <v>25000</v>
      </c>
    </row>
    <row r="15" spans="1:4">
      <c t="s" r="A15" s="4">
        <v>341</v>
      </c>
    </row>
    <row r="16" spans="1:4">
      <c t="s" r="A16" s="3">
        <v>335</v>
      </c>
    </row>
    <row r="17" spans="1:4">
      <c t="s" r="A17" s="4">
        <v>336</v>
      </c>
      <c t="s" r="B17" s="4">
        <v>311</v>
      </c>
      <c t="n" r="C17" s="6">
        <v>0</v>
      </c>
      <c t="n" r="D17" s="6">
        <v>30000</v>
      </c>
    </row>
    <row r="18" spans="1:4">
      <c t="s" r="A18" s="4">
        <v>342</v>
      </c>
    </row>
    <row r="19" spans="1:4">
      <c t="s" r="A19" s="3">
        <v>335</v>
      </c>
    </row>
    <row r="20" spans="1:4">
      <c t="s" r="A20" s="4">
        <v>336</v>
      </c>
      <c t="s" r="B20" s="4">
        <v>309</v>
      </c>
      <c t="n" r="C20" s="6">
        <v>20000</v>
      </c>
      <c t="n" r="D20" s="6">
        <v>20000</v>
      </c>
    </row>
    <row r="21" spans="1:4">
      <c t="s" r="A21" s="4">
        <v>343</v>
      </c>
    </row>
    <row r="22" spans="1:4">
      <c t="s" r="A22" s="3">
        <v>335</v>
      </c>
    </row>
    <row r="23" spans="1:4">
      <c t="s" r="A23" s="4">
        <v>336</v>
      </c>
      <c t="s" r="B23" s="4">
        <v>309</v>
      </c>
      <c t="n" r="C23" s="6">
        <v>40000</v>
      </c>
      <c t="n" r="D23" s="6">
        <v>40000</v>
      </c>
    </row>
    <row r="24" spans="1:4">
      <c t="s" r="A24" s="4">
        <v>344</v>
      </c>
    </row>
    <row r="25" spans="1:4">
      <c t="s" r="A25" s="3">
        <v>335</v>
      </c>
    </row>
    <row r="26" spans="1:4">
      <c t="s" r="A26" s="4">
        <v>336</v>
      </c>
      <c t="s" r="B26" s="4">
        <v>309</v>
      </c>
      <c t="n" r="C26" s="6">
        <v>30000</v>
      </c>
      <c t="n" r="D26" s="6">
        <v>30000</v>
      </c>
    </row>
    <row r="27" spans="1:4">
      <c t="s" r="A27" s="4">
        <v>345</v>
      </c>
    </row>
    <row r="28" spans="1:4">
      <c t="s" r="A28" s="3">
        <v>335</v>
      </c>
    </row>
    <row r="29" spans="1:4">
      <c t="s" r="A29" s="4">
        <v>336</v>
      </c>
      <c t="s" r="B29" s="4">
        <v>309</v>
      </c>
      <c t="n" r="C29" s="6">
        <v>17000</v>
      </c>
      <c t="n" r="D29" s="6">
        <v>17000</v>
      </c>
    </row>
    <row r="30" spans="1:4">
      <c t="s" r="A30" s="4">
        <v>346</v>
      </c>
    </row>
    <row r="31" spans="1:4">
      <c t="s" r="A31" s="3">
        <v>335</v>
      </c>
    </row>
    <row r="32" spans="1:4">
      <c t="s" r="A32" s="4">
        <v>336</v>
      </c>
      <c t="s" r="B32" s="4">
        <v>309</v>
      </c>
      <c t="n" r="C32" s="6">
        <v>10000</v>
      </c>
      <c t="n" r="D32" s="6">
        <v>10000</v>
      </c>
    </row>
    <row r="33" spans="1:4">
      <c t="s" r="A33" s="4">
        <v>347</v>
      </c>
    </row>
    <row r="34" spans="1:4">
      <c t="s" r="A34" s="3">
        <v>335</v>
      </c>
    </row>
    <row r="35" spans="1:4">
      <c t="s" r="A35" s="4">
        <v>336</v>
      </c>
      <c t="s" r="B35" s="4">
        <v>309</v>
      </c>
      <c t="n" r="C35" s="6">
        <v>720000</v>
      </c>
      <c t="n" r="D35" s="6">
        <v>0</v>
      </c>
    </row>
    <row r="36" spans="1:4">
      <c t="s" r="A36" s="4">
        <v>348</v>
      </c>
    </row>
    <row r="37" spans="1:4">
      <c t="s" r="A37" s="3">
        <v>335</v>
      </c>
    </row>
    <row r="38" spans="1:4">
      <c t="s" r="A38" s="4">
        <v>336</v>
      </c>
      <c t="s" r="B38" s="4">
        <v>309</v>
      </c>
      <c t="n" r="C38" s="6">
        <v>30000</v>
      </c>
      <c t="n" r="D38" s="6">
        <v>0</v>
      </c>
    </row>
    <row r="39" spans="1:4">
      <c t="s" r="A39" s="4">
        <v>349</v>
      </c>
    </row>
    <row r="40" spans="1:4">
      <c t="s" r="A40" s="3">
        <v>335</v>
      </c>
    </row>
    <row r="41" spans="1:4">
      <c t="s" r="A41" s="4">
        <v>336</v>
      </c>
      <c t="s" r="B41" s="4">
        <v>309</v>
      </c>
      <c t="n" r="C41" s="6">
        <v>30000</v>
      </c>
      <c t="n" r="D41" s="6">
        <v>0</v>
      </c>
    </row>
    <row r="42" spans="1:4">
      <c t="s" r="A42" s="4">
        <v>350</v>
      </c>
    </row>
    <row r="43" spans="1:4">
      <c t="s" r="A43" s="3">
        <v>335</v>
      </c>
    </row>
    <row r="44" spans="1:4">
      <c t="s" r="A44" s="4">
        <v>336</v>
      </c>
      <c t="s" r="B44" s="4">
        <v>309</v>
      </c>
      <c t="n" r="C44" s="6">
        <v>40000</v>
      </c>
      <c t="n" r="D44" s="6">
        <v>0</v>
      </c>
    </row>
    <row r="45" spans="1:4">
      <c t="s" r="A45" s="4">
        <v>351</v>
      </c>
    </row>
    <row r="46" spans="1:4">
      <c t="s" r="A46" s="3">
        <v>335</v>
      </c>
    </row>
    <row r="47" spans="1:4">
      <c t="s" r="A47" s="4">
        <v>336</v>
      </c>
      <c t="n" r="C47" s="6">
        <v>30000</v>
      </c>
      <c t="n" r="D47" s="6">
        <v>0</v>
      </c>
    </row>
    <row r="48" spans="1:4">
      <c t="s" r="A48" s="4">
        <v>352</v>
      </c>
    </row>
    <row r="49" spans="1:4">
      <c t="s" r="A49" s="3">
        <v>335</v>
      </c>
    </row>
    <row r="50" spans="1:4">
      <c t="s" r="A50" s="4">
        <v>336</v>
      </c>
      <c t="n" r="C50" s="6">
        <v>60000</v>
      </c>
      <c t="n" r="D50" s="6">
        <v>0</v>
      </c>
    </row>
    <row r="51" spans="1:4">
      <c t="s" r="A51" s="4">
        <v>353</v>
      </c>
    </row>
    <row r="52" spans="1:4">
      <c t="s" r="A52" s="3">
        <v>335</v>
      </c>
    </row>
    <row r="53" spans="1:4">
      <c t="s" r="A53" s="4">
        <v>336</v>
      </c>
      <c t="n" r="C53" s="6">
        <v>30000</v>
      </c>
      <c t="n" r="D53" s="6">
        <v>0</v>
      </c>
    </row>
    <row r="54" spans="1:4">
      <c t="s" r="A54" s="4">
        <v>354</v>
      </c>
    </row>
    <row r="55" spans="1:4">
      <c t="s" r="A55" s="3">
        <v>335</v>
      </c>
    </row>
    <row r="56" spans="1:4">
      <c t="s" r="A56" s="4">
        <v>336</v>
      </c>
      <c t="n" r="C56" s="7">
        <v>40000</v>
      </c>
      <c t="n" r="D56" s="7">
        <v>0</v>
      </c>
    </row>
    <row r="57" spans="1:4">
      <c t="n" r="A57"/>
    </row>
    <row r="58" spans="1:4">
      <c t="s" r="A58" s="4">
        <v>309</v>
      </c>
      <c t="s" r="B58" s="4">
        <v>355</v>
      </c>
    </row>
    <row r="59" spans="1:4">
      <c t="s" r="A59" s="4">
        <v>311</v>
      </c>
      <c t="s" r="B59" s="4">
        <v>356</v>
      </c>
    </row>
  </sheetData>
  <mergeCells count="4">
    <mergeCell ref="A1:B1"/>
    <mergeCell ref="A57:C57"/>
    <mergeCell ref="B58:C58"/>
    <mergeCell ref="B59:C5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57</v>
      </c>
      <c t="s" r="B1" s="2">
        <v>1</v>
      </c>
    </row>
    <row r="2" spans="1:3">
      <c t="s" r="B2" s="2">
        <v>2</v>
      </c>
      <c t="s" r="C2" s="2">
        <v>30</v>
      </c>
    </row>
    <row r="3" spans="1:3">
      <c t="s" r="A3" s="3">
        <v>358</v>
      </c>
    </row>
    <row r="4" spans="1:3">
      <c t="s" r="A4" s="4">
        <v>320</v>
      </c>
      <c t="s" r="B4" s="4">
        <v>321</v>
      </c>
    </row>
    <row r="5" spans="1:3">
      <c t="s" r="A5" s="4">
        <v>338</v>
      </c>
    </row>
    <row r="6" spans="1:3">
      <c t="s" r="A6" s="3">
        <v>358</v>
      </c>
    </row>
    <row r="7" spans="1:3">
      <c t="s" r="A7" s="4">
        <v>320</v>
      </c>
      <c t="s" r="B7" s="4">
        <v>325</v>
      </c>
      <c t="s" r="C7" s="4">
        <v>325</v>
      </c>
    </row>
    <row r="8" spans="1:3">
      <c t="s" r="A8" s="4">
        <v>359</v>
      </c>
      <c t="n" r="B8" s="9">
        <v>0.04</v>
      </c>
      <c t="n" r="C8" s="9">
        <v>0.04</v>
      </c>
    </row>
    <row r="9" spans="1:3">
      <c t="s" r="A9" s="4">
        <v>360</v>
      </c>
      <c t="s" r="B9" s="4">
        <v>361</v>
      </c>
      <c t="s" r="C9" s="4">
        <v>361</v>
      </c>
    </row>
    <row r="10" spans="1:3">
      <c t="s" r="A10" s="4">
        <v>339</v>
      </c>
    </row>
    <row r="11" spans="1:3">
      <c t="s" r="A11" s="3">
        <v>358</v>
      </c>
    </row>
    <row r="12" spans="1:3">
      <c t="s" r="A12" s="4">
        <v>320</v>
      </c>
      <c t="s" r="C12" s="4">
        <v>325</v>
      </c>
    </row>
    <row r="13" spans="1:3">
      <c t="s" r="A13" s="4">
        <v>359</v>
      </c>
      <c t="n" r="C13" s="9">
        <v>0.2</v>
      </c>
    </row>
    <row r="14" spans="1:3">
      <c t="s" r="A14" s="4">
        <v>360</v>
      </c>
      <c t="s" r="C14" s="4">
        <v>362</v>
      </c>
    </row>
    <row r="15" spans="1:3">
      <c t="s" r="A15" s="4">
        <v>340</v>
      </c>
    </row>
    <row r="16" spans="1:3">
      <c t="s" r="A16" s="3">
        <v>358</v>
      </c>
    </row>
    <row r="17" spans="1:3">
      <c t="s" r="A17" s="4">
        <v>320</v>
      </c>
      <c t="s" r="C17" s="4">
        <v>325</v>
      </c>
    </row>
    <row r="18" spans="1:3">
      <c t="s" r="A18" s="4">
        <v>359</v>
      </c>
      <c t="n" r="C18" s="9">
        <v>0.2</v>
      </c>
    </row>
    <row r="19" spans="1:3">
      <c t="s" r="A19" s="4">
        <v>360</v>
      </c>
      <c t="s" r="C19" s="4">
        <v>363</v>
      </c>
    </row>
    <row r="20" spans="1:3">
      <c t="s" r="A20" s="4">
        <v>341</v>
      </c>
    </row>
    <row r="21" spans="1:3">
      <c t="s" r="A21" s="3">
        <v>358</v>
      </c>
    </row>
    <row r="22" spans="1:3">
      <c t="s" r="A22" s="4">
        <v>320</v>
      </c>
      <c t="s" r="C22" s="4">
        <v>325</v>
      </c>
    </row>
    <row r="23" spans="1:3">
      <c t="s" r="A23" s="4">
        <v>359</v>
      </c>
      <c t="n" r="C23" s="9">
        <v>0.2</v>
      </c>
    </row>
    <row r="24" spans="1:3">
      <c t="s" r="A24" s="4">
        <v>360</v>
      </c>
      <c t="s" r="C24" s="4">
        <v>364</v>
      </c>
    </row>
    <row r="25" spans="1:3">
      <c t="s" r="A25" s="4">
        <v>342</v>
      </c>
    </row>
    <row r="26" spans="1:3">
      <c t="s" r="A26" s="3">
        <v>358</v>
      </c>
    </row>
    <row r="27" spans="1:3">
      <c t="s" r="A27" s="4">
        <v>320</v>
      </c>
      <c t="s" r="B27" s="4">
        <v>325</v>
      </c>
      <c t="s" r="C27" s="4">
        <v>325</v>
      </c>
    </row>
    <row r="28" spans="1:3">
      <c t="s" r="A28" s="4">
        <v>359</v>
      </c>
      <c t="n" r="B28" s="9">
        <v>0.04</v>
      </c>
      <c t="n" r="C28" s="9">
        <v>0.04</v>
      </c>
    </row>
    <row r="29" spans="1:3">
      <c t="s" r="A29" s="4">
        <v>360</v>
      </c>
      <c t="s" r="B29" s="4">
        <v>361</v>
      </c>
      <c t="s" r="C29" s="4">
        <v>361</v>
      </c>
    </row>
    <row r="30" spans="1:3">
      <c t="s" r="A30" s="4">
        <v>343</v>
      </c>
    </row>
    <row r="31" spans="1:3">
      <c t="s" r="A31" s="3">
        <v>358</v>
      </c>
    </row>
    <row r="32" spans="1:3">
      <c t="s" r="A32" s="4">
        <v>320</v>
      </c>
      <c t="s" r="B32" s="4">
        <v>325</v>
      </c>
      <c t="s" r="C32" s="4">
        <v>325</v>
      </c>
    </row>
    <row r="33" spans="1:3">
      <c t="s" r="A33" s="4">
        <v>359</v>
      </c>
      <c t="n" r="B33" s="9">
        <v>0.04</v>
      </c>
      <c t="n" r="C33" s="9">
        <v>0.04</v>
      </c>
    </row>
    <row r="34" spans="1:3">
      <c t="s" r="A34" s="4">
        <v>360</v>
      </c>
      <c t="s" r="B34" s="4">
        <v>365</v>
      </c>
      <c t="s" r="C34" s="4">
        <v>365</v>
      </c>
    </row>
    <row r="35" spans="1:3">
      <c t="s" r="A35" s="4">
        <v>344</v>
      </c>
    </row>
    <row r="36" spans="1:3">
      <c t="s" r="A36" s="3">
        <v>358</v>
      </c>
    </row>
    <row r="37" spans="1:3">
      <c t="s" r="A37" s="4">
        <v>320</v>
      </c>
      <c t="s" r="B37" s="4">
        <v>325</v>
      </c>
      <c t="s" r="C37" s="4">
        <v>325</v>
      </c>
    </row>
    <row r="38" spans="1:3">
      <c t="s" r="A38" s="4">
        <v>359</v>
      </c>
      <c t="n" r="B38" s="9">
        <v>0.03</v>
      </c>
      <c t="n" r="C38" s="9">
        <v>0.03</v>
      </c>
    </row>
    <row r="39" spans="1:3">
      <c t="s" r="A39" s="4">
        <v>360</v>
      </c>
      <c t="s" r="B39" s="4">
        <v>366</v>
      </c>
      <c t="s" r="C39" s="4">
        <v>366</v>
      </c>
    </row>
    <row r="40" spans="1:3">
      <c t="s" r="A40" s="4">
        <v>345</v>
      </c>
    </row>
    <row r="41" spans="1:3">
      <c t="s" r="A41" s="3">
        <v>358</v>
      </c>
    </row>
    <row r="42" spans="1:3">
      <c t="s" r="A42" s="4">
        <v>320</v>
      </c>
      <c t="s" r="B42" s="4">
        <v>325</v>
      </c>
      <c t="s" r="C42" s="4">
        <v>325</v>
      </c>
    </row>
    <row r="43" spans="1:3">
      <c t="s" r="A43" s="4">
        <v>359</v>
      </c>
      <c t="n" r="B43" s="9">
        <v>0.04</v>
      </c>
      <c t="n" r="C43" s="9">
        <v>0.04</v>
      </c>
    </row>
    <row r="44" spans="1:3">
      <c t="s" r="A44" s="4">
        <v>360</v>
      </c>
      <c t="s" r="B44" s="4">
        <v>367</v>
      </c>
      <c t="s" r="C44" s="4">
        <v>367</v>
      </c>
    </row>
    <row r="45" spans="1:3">
      <c t="s" r="A45" s="4">
        <v>346</v>
      </c>
    </row>
    <row r="46" spans="1:3">
      <c t="s" r="A46" s="3">
        <v>358</v>
      </c>
    </row>
    <row r="47" spans="1:3">
      <c t="s" r="A47" s="4">
        <v>320</v>
      </c>
      <c t="s" r="B47" s="4">
        <v>325</v>
      </c>
      <c t="s" r="C47" s="4">
        <v>325</v>
      </c>
    </row>
    <row r="48" spans="1:3">
      <c t="s" r="A48" s="4">
        <v>359</v>
      </c>
      <c t="n" r="B48" s="9">
        <v>0.03</v>
      </c>
      <c t="n" r="C48" s="9">
        <v>0.03</v>
      </c>
    </row>
    <row r="49" spans="1:3">
      <c t="s" r="A49" s="4">
        <v>360</v>
      </c>
      <c t="s" r="B49" s="4">
        <v>368</v>
      </c>
      <c t="s" r="C49" s="4">
        <v>368</v>
      </c>
    </row>
    <row r="50" spans="1:3">
      <c t="s" r="A50" s="4">
        <v>347</v>
      </c>
    </row>
    <row r="51" spans="1:3">
      <c t="s" r="A51" s="3">
        <v>358</v>
      </c>
    </row>
    <row r="52" spans="1:3">
      <c t="s" r="A52" s="4">
        <v>320</v>
      </c>
      <c t="s" r="B52" s="4">
        <v>369</v>
      </c>
    </row>
    <row r="53" spans="1:3">
      <c t="s" r="A53" s="4">
        <v>359</v>
      </c>
      <c t="n" r="B53" s="9">
        <v>0.02</v>
      </c>
    </row>
    <row r="54" spans="1:3">
      <c t="s" r="A54" s="4">
        <v>360</v>
      </c>
      <c t="s" r="B54" s="4">
        <v>370</v>
      </c>
    </row>
    <row r="55" spans="1:3">
      <c t="s" r="A55" s="4">
        <v>348</v>
      </c>
    </row>
    <row r="56" spans="1:3">
      <c t="s" r="A56" s="3">
        <v>358</v>
      </c>
    </row>
    <row r="57" spans="1:3">
      <c t="s" r="A57" s="4">
        <v>320</v>
      </c>
      <c t="s" r="B57" s="4">
        <v>369</v>
      </c>
    </row>
    <row r="58" spans="1:3">
      <c t="s" r="A58" s="4">
        <v>359</v>
      </c>
      <c t="n" r="B58" s="9">
        <v>0.03</v>
      </c>
    </row>
    <row r="59" spans="1:3">
      <c t="s" r="A59" s="4">
        <v>360</v>
      </c>
      <c t="s" r="B59" s="4">
        <v>371</v>
      </c>
    </row>
    <row r="60" spans="1:3">
      <c t="s" r="A60" s="4">
        <v>349</v>
      </c>
    </row>
    <row r="61" spans="1:3">
      <c t="s" r="A61" s="3">
        <v>358</v>
      </c>
    </row>
    <row r="62" spans="1:3">
      <c t="s" r="A62" s="4">
        <v>320</v>
      </c>
      <c t="s" r="B62" s="4">
        <v>369</v>
      </c>
    </row>
    <row r="63" spans="1:3">
      <c t="s" r="A63" s="4">
        <v>359</v>
      </c>
      <c t="n" r="B63" s="9">
        <v>0.02</v>
      </c>
    </row>
    <row r="64" spans="1:3">
      <c t="s" r="A64" s="4">
        <v>360</v>
      </c>
      <c t="s" r="B64" s="4">
        <v>372</v>
      </c>
    </row>
    <row r="65" spans="1:3">
      <c t="s" r="A65" s="4">
        <v>350</v>
      </c>
    </row>
    <row r="66" spans="1:3">
      <c t="s" r="A66" s="3">
        <v>358</v>
      </c>
    </row>
    <row r="67" spans="1:3">
      <c t="s" r="A67" s="4">
        <v>320</v>
      </c>
      <c t="s" r="B67" s="4">
        <v>369</v>
      </c>
    </row>
    <row r="68" spans="1:3">
      <c t="s" r="A68" s="4">
        <v>359</v>
      </c>
      <c t="n" r="B68" s="9">
        <v>0.02</v>
      </c>
    </row>
    <row r="69" spans="1:3">
      <c t="s" r="A69" s="4">
        <v>360</v>
      </c>
      <c t="s" r="B69" s="4">
        <v>373</v>
      </c>
    </row>
    <row r="70" spans="1:3">
      <c t="s" r="A70" s="4">
        <v>351</v>
      </c>
    </row>
    <row r="71" spans="1:3">
      <c t="s" r="A71" s="3">
        <v>358</v>
      </c>
    </row>
    <row r="72" spans="1:3">
      <c t="s" r="A72" s="4">
        <v>320</v>
      </c>
      <c t="s" r="B72" s="4">
        <v>369</v>
      </c>
    </row>
    <row r="73" spans="1:3">
      <c t="s" r="A73" s="4">
        <v>359</v>
      </c>
      <c t="n" r="B73" s="9">
        <v>0.04</v>
      </c>
    </row>
    <row r="74" spans="1:3">
      <c t="s" r="A74" s="4">
        <v>360</v>
      </c>
      <c t="s" r="B74" s="4">
        <v>374</v>
      </c>
    </row>
    <row r="75" spans="1:3">
      <c t="s" r="A75" s="4">
        <v>352</v>
      </c>
    </row>
    <row r="76" spans="1:3">
      <c t="s" r="A76" s="3">
        <v>358</v>
      </c>
    </row>
    <row r="77" spans="1:3">
      <c t="s" r="A77" s="4">
        <v>320</v>
      </c>
      <c t="s" r="B77" s="4">
        <v>369</v>
      </c>
    </row>
    <row r="78" spans="1:3">
      <c t="s" r="A78" s="4">
        <v>359</v>
      </c>
      <c t="n" r="B78" s="9">
        <v>0.04</v>
      </c>
    </row>
    <row r="79" spans="1:3">
      <c t="s" r="A79" s="4">
        <v>360</v>
      </c>
      <c t="s" r="B79" s="4">
        <v>375</v>
      </c>
    </row>
    <row r="80" spans="1:3">
      <c t="s" r="A80" s="4">
        <v>353</v>
      </c>
    </row>
    <row r="81" spans="1:3">
      <c t="s" r="A81" s="3">
        <v>358</v>
      </c>
    </row>
    <row r="82" spans="1:3">
      <c t="s" r="A82" s="4">
        <v>320</v>
      </c>
      <c t="s" r="B82" s="4">
        <v>369</v>
      </c>
    </row>
    <row r="83" spans="1:3">
      <c t="s" r="A83" s="4">
        <v>359</v>
      </c>
      <c t="n" r="B83" s="9">
        <v>0.04</v>
      </c>
    </row>
    <row r="84" spans="1:3">
      <c t="s" r="A84" s="4">
        <v>360</v>
      </c>
      <c t="s" r="B84" s="4">
        <v>376</v>
      </c>
    </row>
    <row r="85" spans="1:3">
      <c t="s" r="A85" s="4">
        <v>354</v>
      </c>
    </row>
    <row r="86" spans="1:3">
      <c t="s" r="A86" s="3">
        <v>358</v>
      </c>
    </row>
    <row r="87" spans="1:3">
      <c t="s" r="A87" s="4">
        <v>320</v>
      </c>
      <c t="s" r="B87" s="4">
        <v>369</v>
      </c>
    </row>
    <row r="88" spans="1:3">
      <c t="s" r="A88" s="4">
        <v>359</v>
      </c>
      <c t="n" r="B88" s="9">
        <v>0.05</v>
      </c>
    </row>
    <row r="89" spans="1:3">
      <c t="s" r="A89" s="4">
        <v>360</v>
      </c>
      <c t="s" r="B89" s="4">
        <v>3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30</v>
      </c>
    </row>
    <row r="2" spans="1:3">
      <c t="s" r="A2" s="3">
        <v>379</v>
      </c>
    </row>
    <row r="3" spans="1:3">
      <c t="s" r="A3" s="4">
        <v>380</v>
      </c>
      <c t="n" r="B3" s="7">
        <v>16838</v>
      </c>
      <c t="n" r="C3" s="7">
        <v>32392</v>
      </c>
    </row>
    <row r="4" spans="1:3">
      <c t="s" r="A4" s="4">
        <v>381</v>
      </c>
      <c t="n" r="B4" s="6">
        <v>-16838</v>
      </c>
      <c t="n" r="C4" s="6">
        <v>-15554</v>
      </c>
    </row>
    <row r="5" spans="1:3">
      <c t="n" r="B5" s="7">
        <v>0</v>
      </c>
      <c t="n" r="C5" s="7">
        <v>168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82</v>
      </c>
      <c t="s" r="B1" s="2">
        <v>1</v>
      </c>
    </row>
    <row r="2" spans="1:2">
      <c t="s" r="B2" s="2">
        <v>286</v>
      </c>
    </row>
    <row r="3" spans="1:2">
      <c t="s" r="A3" s="3">
        <v>379</v>
      </c>
    </row>
    <row r="4" spans="1:2">
      <c t="s" r="A4" s="4">
        <v>383</v>
      </c>
      <c t="s" r="B4" s="4">
        <v>384</v>
      </c>
    </row>
    <row r="5" spans="1:2">
      <c t="s" r="A5" s="4">
        <v>385</v>
      </c>
      <c t="n" r="B5" s="7">
        <v>1918</v>
      </c>
    </row>
    <row r="6" spans="1:2">
      <c t="s" r="A6" s="4">
        <v>386</v>
      </c>
      <c t="s" r="B6"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30</v>
      </c>
    </row>
    <row r="2" spans="1:3">
      <c t="s" r="A2" s="3">
        <v>388</v>
      </c>
    </row>
    <row r="3" spans="1:3">
      <c t="n" r="A3" s="6">
        <v>2016</v>
      </c>
      <c t="n" r="B3" s="7">
        <v>16838</v>
      </c>
      <c t="n" r="C3" s="7">
        <v>32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7">
        <v>0</v>
      </c>
      <c t="n" r="C4" s="7">
        <v>16918</v>
      </c>
    </row>
    <row r="5" spans="1:3">
      <c t="s" r="A5" s="4">
        <v>77</v>
      </c>
      <c t="n" r="B5" s="6">
        <v>0</v>
      </c>
      <c t="n" r="C5" s="6">
        <v>14001</v>
      </c>
    </row>
    <row r="6" spans="1:3">
      <c t="s" r="A6" s="4">
        <v>78</v>
      </c>
      <c t="n" r="B6" s="6">
        <v>0</v>
      </c>
      <c t="n" r="C6" s="6">
        <v>2917</v>
      </c>
    </row>
    <row r="7" spans="1:3">
      <c t="s" r="A7" s="3">
        <v>79</v>
      </c>
    </row>
    <row r="8" spans="1:3">
      <c t="s" r="A8" s="4">
        <v>80</v>
      </c>
      <c t="n" r="B8" s="6">
        <v>1177104</v>
      </c>
      <c t="n" r="C8" s="6">
        <v>2649459</v>
      </c>
    </row>
    <row r="9" spans="1:3">
      <c t="s" r="A9" s="4">
        <v>81</v>
      </c>
      <c t="n" r="B9" s="6">
        <v>1177104</v>
      </c>
      <c t="n" r="C9" s="6">
        <v>2649459</v>
      </c>
    </row>
    <row r="10" spans="1:3">
      <c t="s" r="A10" s="3">
        <v>82</v>
      </c>
    </row>
    <row r="11" spans="1:3">
      <c t="s" r="A11" s="4">
        <v>83</v>
      </c>
      <c t="n" r="B11" s="6">
        <v>-389146</v>
      </c>
      <c t="n" r="C11" s="6">
        <v>-659632</v>
      </c>
    </row>
    <row r="12" spans="1:3">
      <c t="s" r="A12" s="4">
        <v>84</v>
      </c>
      <c t="n" r="B12" s="6">
        <v>0</v>
      </c>
      <c t="n" r="C12" s="6">
        <v>-36389</v>
      </c>
    </row>
    <row r="13" spans="1:3">
      <c t="s" r="A13" s="4">
        <v>85</v>
      </c>
      <c t="n" r="B13" s="6">
        <v>0</v>
      </c>
      <c t="n" r="C13" s="6">
        <v>-197</v>
      </c>
    </row>
    <row r="14" spans="1:3">
      <c t="s" r="A14" s="4">
        <v>86</v>
      </c>
      <c t="n" r="B14" s="6">
        <v>628</v>
      </c>
      <c t="n" r="C14" s="6">
        <v>0</v>
      </c>
    </row>
    <row r="15" spans="1:3">
      <c t="s" r="A15" s="4">
        <v>87</v>
      </c>
      <c t="n" r="B15" s="6">
        <v>-388518</v>
      </c>
      <c t="n" r="C15" s="6">
        <v>-696218</v>
      </c>
    </row>
    <row r="16" spans="1:3">
      <c t="s" r="A16" s="4">
        <v>88</v>
      </c>
      <c t="n" r="B16" s="6">
        <v>-1565622</v>
      </c>
      <c t="n" r="C16" s="6">
        <v>-3342760</v>
      </c>
    </row>
    <row r="17" spans="1:3">
      <c t="s" r="A17" s="4">
        <v>89</v>
      </c>
      <c t="n" r="B17" s="6">
        <v>-20124</v>
      </c>
      <c t="n" r="C17" s="6">
        <v>-54889</v>
      </c>
    </row>
    <row r="18" spans="1:3">
      <c t="s" r="A18" s="4">
        <v>90</v>
      </c>
      <c t="n" r="B18" s="6">
        <v>-1545498</v>
      </c>
      <c t="n" r="C18" s="6">
        <v>-3287871</v>
      </c>
    </row>
    <row r="19" spans="1:3">
      <c t="s" r="A19" s="3">
        <v>91</v>
      </c>
    </row>
    <row r="20" spans="1:3">
      <c t="s" r="A20" s="4">
        <v>92</v>
      </c>
      <c t="n" r="B20" s="6">
        <v>-20</v>
      </c>
      <c t="n" r="C20" s="6">
        <v>-2356</v>
      </c>
    </row>
    <row r="21" spans="1:3">
      <c t="s" r="A21" s="4">
        <v>93</v>
      </c>
      <c t="n" r="B21" s="7">
        <v>-1545518</v>
      </c>
      <c t="n" r="C21" s="7">
        <v>-3290227</v>
      </c>
    </row>
    <row r="22" spans="1:3">
      <c t="s" r="A22" s="4">
        <v>94</v>
      </c>
      <c t="n" r="B22" s="7">
        <v>0</v>
      </c>
      <c t="n" r="C22" s="9">
        <v>-0.01</v>
      </c>
    </row>
    <row r="23" spans="1:3">
      <c t="s" r="A23" s="4">
        <v>95</v>
      </c>
      <c t="n" r="B23" s="6">
        <v>581558164</v>
      </c>
      <c t="n" r="C23" s="6">
        <v>5698328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389</v>
      </c>
      <c t="s" r="B1" s="2">
        <v>1</v>
      </c>
    </row>
    <row r="2" spans="1:3">
      <c t="s" r="B2" s="2">
        <v>2</v>
      </c>
      <c t="s" r="C2" s="2">
        <v>30</v>
      </c>
    </row>
    <row r="3" spans="1:3">
      <c t="s" r="A3" s="3">
        <v>179</v>
      </c>
    </row>
    <row r="4" spans="1:3">
      <c t="s" r="A4" s="4">
        <v>390</v>
      </c>
      <c t="n" r="B4" s="7">
        <v>7500000</v>
      </c>
    </row>
    <row r="5" spans="1:3">
      <c t="s" r="A5" s="4">
        <v>391</v>
      </c>
      <c t="n" r="B5" s="6">
        <v>2028</v>
      </c>
    </row>
    <row r="6" spans="1:3">
      <c t="s" r="A6" s="4">
        <v>392</v>
      </c>
      <c t="s" r="B6" s="4">
        <v>393</v>
      </c>
      <c t="s" r="C6" s="4">
        <v>393</v>
      </c>
    </row>
    <row r="7" spans="1:3">
      <c t="s" r="A7" s="4">
        <v>394</v>
      </c>
      <c t="n" r="B7" s="7">
        <v>2500000</v>
      </c>
      <c t="n" r="C7" s="7">
        <v>2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t="s" r="A1" s="1">
        <v>395</v>
      </c>
      <c t="s" r="B1" s="2">
        <v>1</v>
      </c>
    </row>
    <row r="2" spans="1:3">
      <c t="s" r="B2" s="2">
        <v>2</v>
      </c>
      <c t="s" r="C2" s="2">
        <v>30</v>
      </c>
    </row>
    <row r="3" spans="1:3">
      <c t="s" r="A3" s="3">
        <v>183</v>
      </c>
    </row>
    <row r="4" spans="1:3">
      <c t="s" r="A4" s="4">
        <v>396</v>
      </c>
      <c t="s" r="B4" s="4">
        <v>397</v>
      </c>
    </row>
    <row r="5" spans="1:3">
      <c t="s" r="A5" s="4">
        <v>398</v>
      </c>
      <c t="n" r="B5" s="7">
        <v>3171</v>
      </c>
      <c t="n" r="C5" s="7">
        <v>4179</v>
      </c>
    </row>
    <row r="6" spans="1:3">
      <c t="s" r="A6" s="4">
        <v>399</v>
      </c>
      <c t="n" r="B6" s="6">
        <v>60000</v>
      </c>
    </row>
    <row r="7" spans="1:3">
      <c t="s" r="A7" s="4">
        <v>400</v>
      </c>
      <c t="n" r="B7" s="7">
        <v>60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1</v>
      </c>
      <c t="s" r="B1" s="2">
        <v>2</v>
      </c>
      <c t="s" r="C1" s="2">
        <v>30</v>
      </c>
    </row>
    <row r="2" spans="1:3">
      <c t="s" r="A2" s="3">
        <v>402</v>
      </c>
    </row>
    <row r="3" spans="1:3">
      <c t="s" r="A3" s="4">
        <v>403</v>
      </c>
      <c t="n" r="B3" s="7">
        <v>12000</v>
      </c>
      <c t="n" r="C3" s="7">
        <v>12000</v>
      </c>
    </row>
    <row r="4" spans="1:3">
      <c t="s" r="A4" s="4">
        <v>404</v>
      </c>
      <c t="n" r="B4" s="6">
        <v>-4075</v>
      </c>
      <c t="n" r="C4" s="6">
        <v>-2359</v>
      </c>
    </row>
    <row r="5" spans="1:3">
      <c t="n" r="B5" s="7">
        <v>7925</v>
      </c>
      <c t="n" r="C5" s="7">
        <v>96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05</v>
      </c>
      <c t="s" r="B1" s="2">
        <v>286</v>
      </c>
    </row>
    <row r="2" spans="1:3">
      <c t="s" r="A2" s="3">
        <v>406</v>
      </c>
    </row>
    <row r="3" spans="1:3">
      <c t="n" r="A3" s="6">
        <v>2015</v>
      </c>
      <c t="n" r="B3" s="7">
        <v>3360</v>
      </c>
    </row>
    <row r="4" spans="1:3">
      <c t="s" r="A4" s="4">
        <v>407</v>
      </c>
      <c t="n" r="B4" s="6">
        <v>-189</v>
      </c>
      <c t="s" r="C4" s="4">
        <v>309</v>
      </c>
    </row>
    <row r="5" spans="1:3">
      <c t="s" r="A5" s="4">
        <v>408</v>
      </c>
      <c t="n" r="B5" s="7">
        <v>3171</v>
      </c>
      <c t="s" r="C5" s="4">
        <v>311</v>
      </c>
    </row>
    <row r="6" spans="1:3">
      <c t="n" r="A6"/>
    </row>
    <row r="7" spans="1:3">
      <c t="s" r="A7" s="4">
        <v>309</v>
      </c>
      <c t="s" r="B7" s="4">
        <v>409</v>
      </c>
    </row>
    <row r="8" spans="1:3">
      <c t="s" r="A8" s="4">
        <v>311</v>
      </c>
      <c t="s" r="B8" s="4">
        <v>410</v>
      </c>
    </row>
  </sheetData>
  <mergeCells count="4">
    <mergeCell ref="B1:C1"/>
    <mergeCell ref="A6:C6"/>
    <mergeCell ref="B7:C7"/>
    <mergeCell ref="B8:C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68"/>
    <col customWidth="1" max="4" min="4" width="14"/>
  </cols>
  <sheetData>
    <row r="1" spans="1:4">
      <c t="s" r="A1" s="1">
        <v>411</v>
      </c>
      <c t="s" r="B1" s="2">
        <v>412</v>
      </c>
      <c t="s" r="C1" s="2">
        <v>1</v>
      </c>
    </row>
    <row r="2" spans="1:4">
      <c t="s" r="B2" s="2">
        <v>4</v>
      </c>
      <c t="s" r="C2" s="2">
        <v>2</v>
      </c>
      <c t="s" r="D2" s="2">
        <v>30</v>
      </c>
    </row>
    <row r="3" spans="1:4">
      <c t="s" r="A3" s="3">
        <v>413</v>
      </c>
    </row>
    <row r="4" spans="1:4">
      <c t="s" r="A4" s="4">
        <v>414</v>
      </c>
      <c t="n" r="C4" s="7">
        <v>217851</v>
      </c>
      <c t="n" r="D4" s="7">
        <v>372017</v>
      </c>
    </row>
    <row r="5" spans="1:4">
      <c t="s" r="A5" s="4">
        <v>415</v>
      </c>
    </row>
    <row r="6" spans="1:4">
      <c t="s" r="A6" s="3">
        <v>413</v>
      </c>
    </row>
    <row r="7" spans="1:4">
      <c t="s" r="A7" s="4">
        <v>416</v>
      </c>
      <c t="s" r="B7" s="4">
        <v>417</v>
      </c>
    </row>
    <row r="8" spans="1:4">
      <c t="s" r="A8" s="4">
        <v>418</v>
      </c>
      <c t="n" r="B8" s="7">
        <v>1250</v>
      </c>
    </row>
    <row r="9" spans="1:4">
      <c t="s" r="A9" s="4">
        <v>419</v>
      </c>
    </row>
    <row r="10" spans="1:4">
      <c t="s" r="A10" s="3">
        <v>413</v>
      </c>
    </row>
    <row r="11" spans="1:4">
      <c t="s" r="A11" s="4">
        <v>420</v>
      </c>
      <c t="s" r="C11" s="4">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63"/>
    <col customWidth="1" max="2" min="2" width="14"/>
    <col customWidth="1" max="3" min="3" width="5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t="s" r="A1" s="1">
        <v>422</v>
      </c>
      <c t="s" r="B1" s="2">
        <v>423</v>
      </c>
      <c t="s" r="C1" s="2">
        <v>424</v>
      </c>
      <c t="s" r="D1" s="2">
        <v>425</v>
      </c>
      <c t="s" r="E1" s="2">
        <v>2</v>
      </c>
      <c t="s" r="F1" s="2">
        <v>30</v>
      </c>
      <c t="s" r="G1" s="2">
        <v>426</v>
      </c>
      <c t="s" r="H1" s="2">
        <v>427</v>
      </c>
      <c t="s" r="I1" s="2">
        <v>428</v>
      </c>
      <c t="s" r="J1" s="2">
        <v>429</v>
      </c>
    </row>
    <row r="2" spans="1:10">
      <c t="s" r="A2" s="3">
        <v>430</v>
      </c>
    </row>
    <row r="3" spans="1:10">
      <c t="s" r="A3" s="4">
        <v>431</v>
      </c>
      <c t="s" r="E3" s="4">
        <v>321</v>
      </c>
    </row>
    <row r="4" spans="1:10">
      <c t="s" r="A4" s="4">
        <v>265</v>
      </c>
      <c t="n" r="E4" s="6">
        <v>990600</v>
      </c>
      <c t="n" r="F4" s="6">
        <v>14957400</v>
      </c>
    </row>
    <row r="5" spans="1:10">
      <c t="s" r="A5" s="4">
        <v>432</v>
      </c>
    </row>
    <row r="6" spans="1:10">
      <c t="s" r="A6" s="3">
        <v>430</v>
      </c>
    </row>
    <row r="7" spans="1:10">
      <c t="s" r="A7" s="4">
        <v>265</v>
      </c>
      <c t="n" r="B7" s="6">
        <v>60000</v>
      </c>
    </row>
    <row r="8" spans="1:10">
      <c t="s" r="A8" s="4">
        <v>433</v>
      </c>
    </row>
    <row r="9" spans="1:10">
      <c t="s" r="A9" s="3">
        <v>430</v>
      </c>
    </row>
    <row r="10" spans="1:10">
      <c t="s" r="A10" s="4">
        <v>331</v>
      </c>
      <c t="n" r="C10" s="7">
        <v>40000</v>
      </c>
      <c t="n" r="D10" s="7">
        <v>50000</v>
      </c>
      <c t="n" r="G10" s="7">
        <v>20000</v>
      </c>
      <c t="n" r="H10" s="7">
        <v>30000</v>
      </c>
      <c t="n" r="I10" s="7">
        <v>720000</v>
      </c>
      <c t="n" r="J10" s="7">
        <v>20000</v>
      </c>
    </row>
    <row r="11" spans="1:10">
      <c t="s" r="A11" s="4">
        <v>434</v>
      </c>
      <c t="s" r="C11" s="4">
        <v>435</v>
      </c>
      <c t="s" r="D11" s="4">
        <v>436</v>
      </c>
    </row>
    <row r="12" spans="1:10">
      <c t="s" r="A12" s="4">
        <v>437</v>
      </c>
      <c t="n" r="C12" s="9">
        <v>0.02</v>
      </c>
      <c t="n" r="D12" s="9">
        <v>0.01</v>
      </c>
      <c t="n" r="G12" s="9">
        <v>0.02</v>
      </c>
      <c t="n" r="H12" s="9">
        <v>0.02</v>
      </c>
      <c t="n" r="I12" s="9">
        <v>0.02</v>
      </c>
      <c t="n" r="J12" s="9">
        <v>0.03</v>
      </c>
    </row>
    <row r="13" spans="1:10">
      <c t="s" r="A13" s="4">
        <v>431</v>
      </c>
      <c t="s" r="D13" s="4">
        <v>369</v>
      </c>
      <c t="s" r="G13" s="4">
        <v>369</v>
      </c>
      <c t="s" r="J13" s="4">
        <v>369</v>
      </c>
    </row>
    <row r="14" spans="1:10">
      <c t="s" r="A14" s="4">
        <v>438</v>
      </c>
      <c t="s" r="D14" s="4">
        <v>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37"/>
    <col customWidth="1" max="6" min="6" width="16"/>
    <col customWidth="1" max="7" min="7" width="33"/>
    <col customWidth="1" max="8" min="8" width="12"/>
  </cols>
  <sheetData>
    <row r="1" spans="1:8">
      <c t="s" r="A1" s="1">
        <v>96</v>
      </c>
      <c t="s" r="B1" s="2">
        <v>97</v>
      </c>
      <c t="s" r="C1" s="2">
        <v>98</v>
      </c>
      <c t="s" r="D1" s="2">
        <v>99</v>
      </c>
      <c t="s" r="E1" s="2">
        <v>100</v>
      </c>
      <c t="s" r="F1" s="2">
        <v>101</v>
      </c>
      <c t="s" r="G1" s="2">
        <v>102</v>
      </c>
      <c t="s" r="H1" s="2">
        <v>103</v>
      </c>
    </row>
    <row r="2" spans="1:8">
      <c t="s" r="A2" s="4">
        <v>104</v>
      </c>
      <c t="n" r="B2" s="7">
        <v>54337</v>
      </c>
      <c t="n" r="C2" s="7">
        <v>4345176</v>
      </c>
      <c t="n" r="D2" s="7">
        <v>-4723329</v>
      </c>
      <c t="n" r="E2" s="7">
        <v>-21759</v>
      </c>
      <c t="n" r="F2" s="7">
        <v>-345575</v>
      </c>
      <c t="n" r="G2" s="7">
        <v>-6474</v>
      </c>
      <c t="n" r="H2" s="7">
        <v>-352049</v>
      </c>
    </row>
    <row r="3" spans="1:8">
      <c t="s" r="A3" s="4">
        <v>105</v>
      </c>
      <c t="n" r="B3" s="6">
        <v>543365800</v>
      </c>
    </row>
    <row r="4" spans="1:8">
      <c t="s" r="A4" s="4">
        <v>106</v>
      </c>
      <c t="n" r="B4" s="7">
        <v>1495</v>
      </c>
      <c t="n" r="C4" s="6">
        <v>1119142</v>
      </c>
      <c t="n" r="F4" s="6">
        <v>1120637</v>
      </c>
      <c t="n" r="H4" s="7">
        <v>1120637</v>
      </c>
    </row>
    <row r="5" spans="1:8">
      <c t="s" r="A5" s="4">
        <v>107</v>
      </c>
      <c t="n" r="B5" s="6">
        <v>14957400</v>
      </c>
      <c t="n" r="H5" s="6">
        <v>14957400</v>
      </c>
    </row>
    <row r="6" spans="1:8">
      <c t="s" r="A6" s="4">
        <v>108</v>
      </c>
      <c t="n" r="B6" s="7">
        <v>16</v>
      </c>
      <c t="n" r="C6" s="6">
        <v>15984</v>
      </c>
      <c t="n" r="F6" s="6">
        <v>16000</v>
      </c>
      <c t="n" r="H6" s="7">
        <v>16000</v>
      </c>
    </row>
    <row r="7" spans="1:8">
      <c t="s" r="A7" s="4">
        <v>109</v>
      </c>
      <c t="n" r="B7" s="6">
        <v>160000</v>
      </c>
      <c t="n" r="H7" s="6">
        <v>160000</v>
      </c>
    </row>
    <row r="8" spans="1:8">
      <c t="s" r="A8" s="4">
        <v>110</v>
      </c>
      <c t="n" r="B8" s="7">
        <v>2240</v>
      </c>
      <c t="n" r="C8" s="6">
        <v>457760</v>
      </c>
      <c t="n" r="F8" s="6">
        <v>460000</v>
      </c>
      <c t="n" r="H8" s="7">
        <v>460000</v>
      </c>
    </row>
    <row r="9" spans="1:8">
      <c t="s" r="A9" s="4">
        <v>111</v>
      </c>
      <c t="n" r="B9" s="6">
        <v>22400000</v>
      </c>
    </row>
    <row r="10" spans="1:8">
      <c t="s" r="A10" s="4">
        <v>112</v>
      </c>
      <c t="n" r="C10" s="6">
        <v>475883</v>
      </c>
      <c t="n" r="F10" s="6">
        <v>475883</v>
      </c>
      <c t="n" r="H10" s="6">
        <v>475883</v>
      </c>
    </row>
    <row r="11" spans="1:8">
      <c t="s" r="A11" s="4">
        <v>88</v>
      </c>
      <c t="n" r="D11" s="6">
        <v>-3287871</v>
      </c>
      <c t="n" r="F11" s="6">
        <v>-3287871</v>
      </c>
      <c t="n" r="G11" s="6">
        <v>-54889</v>
      </c>
      <c t="n" r="H11" s="6">
        <v>-3342760</v>
      </c>
    </row>
    <row r="12" spans="1:8">
      <c t="s" r="A12" s="4">
        <v>113</v>
      </c>
      <c t="n" r="E12" s="6">
        <v>-2356</v>
      </c>
      <c t="n" r="F12" s="6">
        <v>-2356</v>
      </c>
      <c t="n" r="H12" s="6">
        <v>-2356</v>
      </c>
    </row>
    <row r="13" spans="1:8">
      <c t="s" r="A13" s="4">
        <v>114</v>
      </c>
      <c t="n" r="B13" s="7">
        <v>58088</v>
      </c>
      <c t="n" r="C13" s="6">
        <v>6413945</v>
      </c>
      <c t="n" r="D13" s="6">
        <v>-8011200</v>
      </c>
      <c t="n" r="E13" s="6">
        <v>-24115</v>
      </c>
      <c t="n" r="F13" s="6">
        <v>-1563282</v>
      </c>
      <c t="n" r="G13" s="6">
        <v>-61363</v>
      </c>
      <c t="n" r="H13" s="6">
        <v>-1624645</v>
      </c>
    </row>
    <row r="14" spans="1:8">
      <c t="s" r="A14" s="4">
        <v>115</v>
      </c>
      <c t="n" r="B14" s="6">
        <v>580883200</v>
      </c>
    </row>
    <row r="15" spans="1:8">
      <c t="s" r="A15" s="4">
        <v>106</v>
      </c>
      <c t="n" r="B15" s="7">
        <v>99</v>
      </c>
      <c t="n" r="C15" s="6">
        <v>346819</v>
      </c>
      <c t="n" r="H15" s="7">
        <v>346918</v>
      </c>
    </row>
    <row r="16" spans="1:8">
      <c t="s" r="A16" s="4">
        <v>107</v>
      </c>
      <c t="n" r="B16" s="6">
        <v>990600</v>
      </c>
      <c t="n" r="H16" s="6">
        <v>990600</v>
      </c>
    </row>
    <row r="17" spans="1:8">
      <c t="s" r="A17" s="4">
        <v>112</v>
      </c>
      <c t="n" r="C17" s="6">
        <v>7500</v>
      </c>
      <c t="n" r="F17" s="6">
        <v>7500</v>
      </c>
      <c t="n" r="H17" s="7">
        <v>7500</v>
      </c>
    </row>
    <row r="18" spans="1:8">
      <c t="s" r="A18" s="4">
        <v>88</v>
      </c>
      <c t="n" r="D18" s="6">
        <v>-1545498</v>
      </c>
      <c t="n" r="F18" s="6">
        <v>-1545498</v>
      </c>
      <c t="n" r="G18" s="6">
        <v>-20124</v>
      </c>
      <c t="n" r="H18" s="6">
        <v>-1565622</v>
      </c>
    </row>
    <row r="19" spans="1:8">
      <c t="s" r="A19" s="4">
        <v>113</v>
      </c>
      <c t="n" r="E19" s="6">
        <v>-20</v>
      </c>
      <c t="n" r="F19" s="6">
        <v>-20</v>
      </c>
      <c t="n" r="H19" s="6">
        <v>-20</v>
      </c>
    </row>
    <row r="20" spans="1:8">
      <c t="s" r="A20" s="4">
        <v>116</v>
      </c>
      <c t="n" r="B20" s="7">
        <v>58187</v>
      </c>
      <c t="n" r="C20" s="7">
        <v>6768264</v>
      </c>
      <c t="n" r="D20" s="7">
        <v>-9556698</v>
      </c>
      <c t="n" r="E20" s="7">
        <v>-24135</v>
      </c>
      <c t="n" r="F20" s="7">
        <v>-2754382</v>
      </c>
      <c t="n" r="G20" s="7">
        <v>-81487</v>
      </c>
      <c t="n" r="H20" s="7">
        <v>-2835869</v>
      </c>
    </row>
    <row r="21" spans="1:8">
      <c t="s" r="A21" s="4">
        <v>117</v>
      </c>
      <c t="n" r="B21" s="6">
        <v>581873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8</v>
      </c>
      <c t="s" r="B1" s="2">
        <v>1</v>
      </c>
    </row>
    <row r="2" spans="1:3">
      <c t="s" r="B2" s="2">
        <v>2</v>
      </c>
      <c t="s" r="C2" s="2">
        <v>30</v>
      </c>
    </row>
    <row r="3" spans="1:3">
      <c t="s" r="A3" s="3">
        <v>119</v>
      </c>
    </row>
    <row r="4" spans="1:3">
      <c t="s" r="A4" s="4">
        <v>88</v>
      </c>
      <c t="n" r="B4" s="7">
        <v>-1565622</v>
      </c>
      <c t="n" r="C4" s="7">
        <v>-3342760</v>
      </c>
    </row>
    <row r="5" spans="1:3">
      <c t="s" r="A5" s="3">
        <v>120</v>
      </c>
    </row>
    <row r="6" spans="1:3">
      <c t="s" r="A6" s="4">
        <v>121</v>
      </c>
      <c t="n" r="B6" s="6">
        <v>133089</v>
      </c>
      <c t="n" r="C6" s="6">
        <v>124962</v>
      </c>
    </row>
    <row r="7" spans="1:3">
      <c t="s" r="A7" s="4">
        <v>84</v>
      </c>
      <c t="n" r="B7" s="6">
        <v>0</v>
      </c>
      <c t="n" r="C7" s="6">
        <v>36389</v>
      </c>
    </row>
    <row r="8" spans="1:3">
      <c t="s" r="A8" s="4">
        <v>122</v>
      </c>
      <c t="n" r="B8" s="6">
        <v>346918</v>
      </c>
      <c t="n" r="C8" s="6">
        <v>1120637</v>
      </c>
    </row>
    <row r="9" spans="1:3">
      <c t="s" r="A9" s="4">
        <v>123</v>
      </c>
      <c t="n" r="B9" s="6">
        <v>87473</v>
      </c>
      <c t="n" r="C9" s="6">
        <v>472161</v>
      </c>
    </row>
    <row r="10" spans="1:3">
      <c t="s" r="A10" s="3">
        <v>124</v>
      </c>
    </row>
    <row r="11" spans="1:3">
      <c t="s" r="A11" s="4">
        <v>125</v>
      </c>
      <c t="n" r="B11" s="6">
        <v>0</v>
      </c>
      <c t="n" r="C11" s="6">
        <v>24633</v>
      </c>
    </row>
    <row r="12" spans="1:3">
      <c t="s" r="A12" s="4">
        <v>33</v>
      </c>
      <c t="n" r="B12" s="6">
        <v>0</v>
      </c>
      <c t="n" r="C12" s="6">
        <v>844</v>
      </c>
    </row>
    <row r="13" spans="1:3">
      <c t="s" r="A13" s="4">
        <v>126</v>
      </c>
      <c t="n" r="B13" s="6">
        <v>27297</v>
      </c>
      <c t="n" r="C13" s="6">
        <v>-50325</v>
      </c>
    </row>
    <row r="14" spans="1:3">
      <c t="s" r="A14" s="4">
        <v>42</v>
      </c>
      <c t="n" r="B14" s="6">
        <v>-61304</v>
      </c>
      <c t="n" r="C14" s="6">
        <v>-56780</v>
      </c>
    </row>
    <row r="15" spans="1:3">
      <c t="s" r="A15" s="4">
        <v>127</v>
      </c>
      <c t="n" r="B15" s="6">
        <v>294049</v>
      </c>
      <c t="n" r="C15" s="6">
        <v>121341</v>
      </c>
    </row>
    <row r="16" spans="1:3">
      <c t="s" r="A16" s="4">
        <v>128</v>
      </c>
      <c t="n" r="B16" s="6">
        <v>-738100</v>
      </c>
      <c t="n" r="C16" s="6">
        <v>-1548898</v>
      </c>
    </row>
    <row r="17" spans="1:3">
      <c t="s" r="A17" s="3">
        <v>129</v>
      </c>
    </row>
    <row r="18" spans="1:3">
      <c t="s" r="A18" s="4">
        <v>130</v>
      </c>
      <c t="n" r="B18" s="6">
        <v>-665</v>
      </c>
      <c t="n" r="C18" s="6">
        <v>-540666</v>
      </c>
    </row>
    <row r="19" spans="1:3">
      <c t="s" r="A19" s="4">
        <v>131</v>
      </c>
      <c t="n" r="B19" s="6">
        <v>-665</v>
      </c>
      <c t="n" r="C19" s="6">
        <v>-540666</v>
      </c>
    </row>
    <row r="20" spans="1:3">
      <c t="s" r="A20" s="3">
        <v>132</v>
      </c>
    </row>
    <row r="21" spans="1:3">
      <c t="s" r="A21" s="4">
        <v>133</v>
      </c>
      <c t="n" r="B21" s="6">
        <v>-4179</v>
      </c>
      <c t="n" r="C21" s="6">
        <v>-3576</v>
      </c>
    </row>
    <row r="22" spans="1:3">
      <c t="s" r="A22" s="4">
        <v>134</v>
      </c>
      <c t="n" r="B22" s="6">
        <v>0</v>
      </c>
      <c t="n" r="C22" s="6">
        <v>2150000</v>
      </c>
    </row>
    <row r="23" spans="1:3">
      <c t="s" r="A23" s="4">
        <v>135</v>
      </c>
      <c t="n" r="B23" s="6">
        <v>980000</v>
      </c>
      <c t="n" r="C23" s="6">
        <v>692000</v>
      </c>
    </row>
    <row r="24" spans="1:3">
      <c t="s" r="A24" s="4">
        <v>136</v>
      </c>
      <c t="n" r="B24" s="6">
        <v>-50000</v>
      </c>
      <c t="n" r="C24" s="6">
        <v>-1100000</v>
      </c>
    </row>
    <row r="25" spans="1:3">
      <c t="s" r="A25" s="4">
        <v>137</v>
      </c>
      <c t="n" r="B25" s="6">
        <v>-75000</v>
      </c>
      <c t="n" r="C25" s="6">
        <v>0</v>
      </c>
    </row>
    <row r="26" spans="1:3">
      <c t="s" r="A26" s="4">
        <v>138</v>
      </c>
      <c t="n" r="B26" s="6">
        <v>-15553</v>
      </c>
      <c t="n" r="C26" s="6">
        <v>-11661</v>
      </c>
    </row>
    <row r="27" spans="1:3">
      <c t="s" r="A27" s="4">
        <v>139</v>
      </c>
      <c t="n" r="B27" s="6">
        <v>20076</v>
      </c>
      <c t="n" r="C27" s="6">
        <v>423436</v>
      </c>
    </row>
    <row r="28" spans="1:3">
      <c t="s" r="A28" s="4">
        <v>140</v>
      </c>
      <c t="n" r="B28" s="6">
        <v>-174242</v>
      </c>
      <c t="n" r="C28" s="6">
        <v>-51419</v>
      </c>
    </row>
    <row r="29" spans="1:3">
      <c t="s" r="A29" s="4">
        <v>141</v>
      </c>
      <c t="n" r="B29" s="6">
        <v>681102</v>
      </c>
      <c t="n" r="C29" s="6">
        <v>2098780</v>
      </c>
    </row>
    <row r="30" spans="1:3">
      <c t="s" r="A30" s="4">
        <v>142</v>
      </c>
      <c t="n" r="B30" s="6">
        <v>-20</v>
      </c>
      <c t="n" r="C30" s="6">
        <v>-2356</v>
      </c>
    </row>
    <row r="31" spans="1:3">
      <c t="s" r="A31" s="4">
        <v>143</v>
      </c>
      <c t="n" r="B31" s="6">
        <v>-57683</v>
      </c>
      <c t="n" r="C31" s="6">
        <v>6860</v>
      </c>
    </row>
    <row r="32" spans="1:3">
      <c t="s" r="A32" s="4">
        <v>144</v>
      </c>
      <c t="n" r="B32" s="6">
        <v>64832</v>
      </c>
      <c t="n" r="C32" s="6">
        <v>57972</v>
      </c>
    </row>
    <row r="33" spans="1:3">
      <c t="s" r="A33" s="4">
        <v>145</v>
      </c>
      <c t="n" r="B33" s="6">
        <v>7149</v>
      </c>
      <c t="n" r="C33" s="6">
        <v>64832</v>
      </c>
    </row>
    <row r="34" spans="1:3">
      <c t="s" r="A34" s="3">
        <v>146</v>
      </c>
    </row>
    <row r="35" spans="1:3">
      <c t="s" r="A35" s="4">
        <v>147</v>
      </c>
      <c t="n" r="B35" s="6">
        <v>16897</v>
      </c>
      <c t="n" r="C35" s="6">
        <v>83255</v>
      </c>
    </row>
    <row r="36" spans="1:3">
      <c t="s" r="A36" s="3">
        <v>148</v>
      </c>
    </row>
    <row r="37" spans="1:3">
      <c t="s" r="A37" s="4">
        <v>149</v>
      </c>
      <c t="n" r="B37" s="6">
        <v>0</v>
      </c>
      <c t="n" r="C37" s="6">
        <v>460000</v>
      </c>
    </row>
    <row r="38" spans="1:3">
      <c t="s" r="A38" s="4">
        <v>150</v>
      </c>
      <c t="n" r="B38" s="6">
        <v>0</v>
      </c>
      <c t="n" r="C38" s="6">
        <v>16000</v>
      </c>
    </row>
    <row r="39" spans="1:3">
      <c t="s" r="A39" s="4">
        <v>151</v>
      </c>
      <c t="n" r="B39" s="7">
        <v>7500</v>
      </c>
      <c t="n" r="C39" s="7">
        <v>475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0</v>
      </c>
      <c t="s" r="B1" s="2">
        <v>1</v>
      </c>
    </row>
    <row r="2" spans="1:2">
      <c t="s" r="B2" s="2">
        <v>2</v>
      </c>
    </row>
    <row r="3" spans="1:2">
      <c t="s" r="A3" s="3">
        <v>157</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ORGANIZATION AND SUMMARY</vt:lpstr>
      <vt:lpstr>NOTE 2 CAPITAL STOCK AND SHARE-</vt:lpstr>
      <vt:lpstr>NOTE 3 OTHER CURRENT ASSETS</vt:lpstr>
      <vt:lpstr>NOTE 4 PROPERTY AND EQUIPMENT</vt:lpstr>
      <vt:lpstr>NOTE 5 SHORT-TERM NOTES PAYABLE</vt:lpstr>
      <vt:lpstr>NOTE 6 CONVERTIBLE NOTE PAYABLE</vt:lpstr>
      <vt:lpstr>NOTE 7 LONG-TERM DEBT</vt:lpstr>
      <vt:lpstr>NOTE 8 INCOME TAXES</vt:lpstr>
      <vt:lpstr>NOTE 9 COMMITMENTS AND CONTINGE</vt:lpstr>
      <vt:lpstr>NOTE 10 RELATED PARTY TRANSACTI</vt:lpstr>
      <vt:lpstr>NOTE 11 SUBSEQUENT EVENTS</vt:lpstr>
      <vt:lpstr>Accounting Policies, by Policy </vt:lpstr>
      <vt:lpstr>NOTE 2 CAPITAL STOCK AND SHAR19</vt:lpstr>
      <vt:lpstr>NOTE 4 PROPERTY AND EQUIPMENT (</vt:lpstr>
      <vt:lpstr>NOTE 5 SHORT-TERM NOTES PAYAB21</vt:lpstr>
      <vt:lpstr>NOTE 6 CONVERTIBLE NOTE PAYAB22</vt:lpstr>
      <vt:lpstr>NOTE 7 LONG-TERM DEBT (Tables)</vt:lpstr>
      <vt:lpstr>NOTE 9 COMMITMENTS AND CONTIN24</vt:lpstr>
      <vt:lpstr>NOTE 1 ORGANIZATION AND SUMMA25</vt:lpstr>
      <vt:lpstr>NOTE 2 CAPITAL STOCK AND SHAR26</vt:lpstr>
      <vt:lpstr>NOTE 2                  CAPITAL</vt:lpstr>
      <vt:lpstr>NOTE 3 OTHER CURRENT ASSETS (De</vt:lpstr>
      <vt:lpstr>NOTE 4 PROPERTY AND EQUIPMENT29</vt:lpstr>
      <vt:lpstr>NOTE 4                  PROPERT</vt:lpstr>
      <vt:lpstr>NOTE 5 SHORT-TERM NOTES PAYAB31</vt:lpstr>
      <vt:lpstr>NOTE 5                  SHORT-T</vt:lpstr>
      <vt:lpstr>NOTE 5                  SHORT33</vt:lpstr>
      <vt:lpstr>NOTE 6 CONVERTIBLE NOTE PAYAB34</vt:lpstr>
      <vt:lpstr>NOTE 6                  CONVERT</vt:lpstr>
      <vt:lpstr>NOTE 6                  CONVE36</vt:lpstr>
      <vt:lpstr>NOTE 7                  LONG-TE</vt:lpstr>
      <vt:lpstr>NOTE 7                  LONG-38</vt:lpstr>
      <vt:lpstr>NOTE 7                  LONG-39</vt:lpstr>
      <vt:lpstr>NOTE 8 INCOME TAXES (Details)</vt:lpstr>
      <vt:lpstr>NOTE 9 COMMITMENTS AND CONTIN41</vt:lpstr>
      <vt:lpstr>NOTE 9                  COMMITM</vt:lpstr>
      <vt:lpstr>NOTE 9                  COMMI43</vt:lpstr>
      <vt:lpstr>NOTE 10 RELATED PARTY TRANSAC44</vt:lpstr>
      <vt:lpstr>NOTE 11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7:33Z</dcterms:created>
  <dcterms:modified xmlns:dcterms="http://purl.org/dc/terms/" xmlns:xsi="http://www.w3.org/2001/XMLSchema-instance" xsi:type="dcterms:W3CDTF">2016-03-30T17:17:33Z</dcterms:modified>
  <dc:title xmlns:dc="http://purl.org/dc/elements/1.1/">Untitled</dc:title>
  <dc:description xmlns:dc="http://purl.org/dc/elements/1.1/"/>
  <dc:subject xmlns:dc="http://purl.org/dc/elements/1.1/"/>
  <cp:keywords/>
  <cp:category/>
</cp:coreProperties>
</file>